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Stock-Based Compensation" sheetId="7" r:id="rId7"/>
    <s:sheet name="Net Income (Loss) per Share" sheetId="8" r:id="rId8"/>
    <s:sheet name="Warrant Liability" sheetId="9" r:id="rId9"/>
    <s:sheet name="Common Stock Warrants" sheetId="10" r:id="rId10"/>
    <s:sheet name="Legal Proceedings" sheetId="11" r:id="rId11"/>
    <s:sheet name="Subsequent Events" sheetId="12" r:id="rId12"/>
    <s:sheet name="Significant Accounting Polici13" sheetId="13" r:id="rId13"/>
    <s:sheet name="Significant Accounting Polici14" sheetId="14" r:id="rId14"/>
    <s:sheet name="Stock-Based Compensation (Table" sheetId="15" r:id="rId15"/>
    <s:sheet name="Net Income (Loss) per Share (Ta" sheetId="16" r:id="rId16"/>
    <s:sheet name="Common Stock Warrants (Tables)" sheetId="17" r:id="rId17"/>
    <s:sheet name="Significant Accounting Polici18" sheetId="18" r:id="rId18"/>
    <s:sheet name="Significant Accounting Polici19" sheetId="19" r:id="rId19"/>
    <s:sheet name="Significant Accounting Polici20" sheetId="20" r:id="rId20"/>
    <s:sheet name="Stock-Based Compensation - Addi" sheetId="21" r:id="rId21"/>
    <s:sheet name="Stock-Based Compensation - Stoc" sheetId="22" r:id="rId22"/>
    <s:sheet name="Stock-Based Compensation - St23" sheetId="23" r:id="rId23"/>
    <s:sheet name="Stock-Based Compensation - Weig" sheetId="24" r:id="rId24"/>
    <s:sheet name="Stock-Based Compensation - Summ" sheetId="25" r:id="rId25"/>
    <s:sheet name="Net Income (Loss) per Share - A" sheetId="26" r:id="rId26"/>
    <s:sheet name="Net Income (Loss) per Share - C" sheetId="27" r:id="rId27"/>
    <s:sheet name="Warrant Liability - Additional " sheetId="28" r:id="rId28"/>
    <s:sheet name="Common Stock Warrants - Outstan" sheetId="29" r:id="rId29"/>
    <s:sheet name="Legal Proceedings - Additional " sheetId="30" r:id="rId30"/>
    <s:sheet name="Subsequent Events - Additional " sheetId="31" r:id="rId31"/>
  </s:sheets>
  <s:definedNames/>
  <s:calcPr calcId="124519" calcMode="auto" fullCalcOnLoad="1"/>
</s:workbook>
</file>

<file path=xl/sharedStrings.xml><?xml version="1.0" encoding="utf-8"?>
<sst xmlns="http://schemas.openxmlformats.org/spreadsheetml/2006/main" uniqueCount="402">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NSV</t>
  </si>
  <si>
    <t>Entity Registrant Name</t>
  </si>
  <si>
    <t>INSITE VISION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1]</t>
  </si>
  <si>
    <t>Current assets:</t>
  </si>
  <si>
    <t>Cash and cash equivalents</t>
  </si>
  <si>
    <t>Accounts receivable</t>
  </si>
  <si>
    <t>Prepaid expenses and other current assets</t>
  </si>
  <si>
    <t>Debt issuance costs, net</t>
  </si>
  <si>
    <t>Total current assets</t>
  </si>
  <si>
    <t>Property and equipment, net</t>
  </si>
  <si>
    <t>Total assets</t>
  </si>
  <si>
    <t>Current liabilities:</t>
  </si>
  <si>
    <t>Accounts payable</t>
  </si>
  <si>
    <t>Accrued liabilities</t>
  </si>
  <si>
    <t>Accrued compensation and related expense</t>
  </si>
  <si>
    <t>Accrued royalties</t>
  </si>
  <si>
    <t>Accrued interest</t>
  </si>
  <si>
    <t>Lease incentive, current</t>
  </si>
  <si>
    <t>Secured notes payable</t>
  </si>
  <si>
    <t>Warrant liability</t>
  </si>
  <si>
    <t>Total current liabilities</t>
  </si>
  <si>
    <t>Deferred revenue</t>
  </si>
  <si>
    <t>Lease incentive</t>
  </si>
  <si>
    <t>Total liabilities</t>
  </si>
  <si>
    <t>Commitments and contingencies</t>
  </si>
  <si>
    <t>Stockholders' deficit:</t>
  </si>
  <si>
    <t>Preferred stock, $0.01 par value, 5,000,000 shares authorized, none issued and outstanding</t>
  </si>
  <si>
    <t>Common stock, $0.01 par value, 350,000,000 shares and 240,000,000 shares authorized at June 30, 2015 and December 31, 2014, respectively; 131,951,033 shares issued and outstanding at June 30, 2015 and December 31, 2014</t>
  </si>
  <si>
    <t>Additional paid-in capital</t>
  </si>
  <si>
    <t>Accumulated deficit</t>
  </si>
  <si>
    <t>Total stockholders' deficit</t>
  </si>
  <si>
    <t>Total liabilities and stockholders' deficit</t>
  </si>
  <si>
    <t>Derived from the Company's audited consolidated financial statements as of December 31, 2014.</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Royalties</t>
  </si>
  <si>
    <t>Licensing fee</t>
  </si>
  <si>
    <t>Other revenues</t>
  </si>
  <si>
    <t>Total revenues</t>
  </si>
  <si>
    <t>Expenses:</t>
  </si>
  <si>
    <t>Research and development</t>
  </si>
  <si>
    <t>General and administrative</t>
  </si>
  <si>
    <t>Cost of revenues, principally royalties to third parties</t>
  </si>
  <si>
    <t>Total expenses</t>
  </si>
  <si>
    <t>Income (loss) from operations</t>
  </si>
  <si>
    <t>Gain on extinguishment of debt</t>
  </si>
  <si>
    <t>Interest expense and other, net</t>
  </si>
  <si>
    <t>Change in fair value of warrant liability</t>
  </si>
  <si>
    <t>Net income (loss)</t>
  </si>
  <si>
    <t>Net income (loss) per share:</t>
  </si>
  <si>
    <t>Income (loss) per share - basic</t>
  </si>
  <si>
    <t>Income (loss) per share - diluted</t>
  </si>
  <si>
    <t>Weighted average shares used in per-share calculation:</t>
  </si>
  <si>
    <t>- Basic</t>
  </si>
  <si>
    <t>- Diluted</t>
  </si>
  <si>
    <t>Condensed Consolidated Statements of Cash Flows - USD ($) $ in Thousands</t>
  </si>
  <si>
    <t>OPERATING ACTIVITIES:</t>
  </si>
  <si>
    <t>Adjustment to reconcile net loss to net cash used in operating activities:</t>
  </si>
  <si>
    <t>Depreciation and amortization</t>
  </si>
  <si>
    <t>Amortization of debt issuance costs</t>
  </si>
  <si>
    <t>Amortization of lease incentive</t>
  </si>
  <si>
    <t>Stock-based compensation</t>
  </si>
  <si>
    <t>Changes in operating assets and liabilities:</t>
  </si>
  <si>
    <t>Other receivables</t>
  </si>
  <si>
    <t>Deferred revenues</t>
  </si>
  <si>
    <t>Net cash provided by (used in) operating activities</t>
  </si>
  <si>
    <t>INVESTING ACTIVITIES:</t>
  </si>
  <si>
    <t>Purchase of property and equipment</t>
  </si>
  <si>
    <t>Decrease in short-term investments</t>
  </si>
  <si>
    <t>Net cash provided by (used in) investing activities</t>
  </si>
  <si>
    <t>FINANCING ACTIVITIES:</t>
  </si>
  <si>
    <t>Proceeds from secured notes payable, net of issuance costs</t>
  </si>
  <si>
    <t>Payment of secured notes payable</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Income taxes paid</t>
  </si>
  <si>
    <t>Non-cash investing activities - Lease incentive</t>
  </si>
  <si>
    <t>Non-cash financing activities - Debt extinguishment</t>
  </si>
  <si>
    <t>Non-cash financing activities - Warrant issuance</t>
  </si>
  <si>
    <t>Significant Accounting Policies and Use of Estimates</t>
  </si>
  <si>
    <t>Accounting Policies [Abstract]</t>
  </si>
  <si>
    <t>Note 1. Significant Accounting Policies and Use of
Estimates
Basis of Presentation
The accompanying unaudited condensed consolidated financial
statements include the accounts of InSite Vision Incorporated
(“InSite” or the “Company”) and its
wholly-owned subsidiaries. All significant intercompany accounts
and transactions have been eliminated in the preparation of the
condensed consolidated financial statements.
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for
complete financial statements. In the opinion of management, all
adjustments, consisting of normal recurring adjustments, considered
necessary for a fair presentation of the Company’s financial
results and financial condition have been included. Operating
results for the three and six months ended June 30, 2015 are
not necessarily indicative of the results that may be expected for
any future period.
The Company operates in one segment using one measure of
profitability to manage its business. All of the
Company’s long-lived assets are located in the United States.
Revenues are primarily royalties from the North American license
(the “Akorn License”) of AzaSite ®
In January 2015, the Company entered into a license agreement with
Nicox S.A. (“Nicox”), a France-based publicly traded
company, for the development and commercialization of AzaSite (1%
azithromycin), AzaSite Xtra TM TM
Under the license agreement, Nicox can request up to twelve
full-time equivalent (“FTE”) employees from the Company
to assist with presenting data to regulatory authorities in the
European Union, obtaining European Union regulatory approvals and
dealing with the approved product manufacturer in the United
States. Nicox has agreed to reimburse the Company for the use of
its employees. Should the twelve FTE employees be needed for a full
year, the reimbursement to the Company would be approximately $3.6
million.
A joint collaboration and development committee will oversee
further product development of the licensed products for the
European Union including AzaSite Xtra and any additional
indications for BromSite. The Company has the right to utilize the
jointly developed data for regulatory approval outside of the Nicox
territory including in the United States. Each company will bear
50% of the development cost.
In the fourth quarter of 2014, the Company entered into a
Securities Purchase Agreement (the “Purchase
Agreement”) with certain purchasers (the
“Purchasers”). Pursuant to the Purchase Agreement, the
Company agreed to sell 12% Senior Secured Notes (the
“Notes”) to the Purchasers and issue warrants to
purchase shares of the Company’s common stock. The Company
sold Notes to the Purchasers having an aggregate principal amount
of $5.2 million in the fourth quarter of 2014 and had the option to
sell additional Notes to the Purchasers in an aggregate principal
amount of $2.6 million until October 9, 2016. In accordance
with the Purchase Agreement, on April 17, 2015, the Company
sold Notes to the Purchasers having an aggregate principal amount
equal to $2.6 million and issued warrants to purchase an aggregate
of 3,464,456 shares of the Company’s common stock at an
exercise price of $0.18 per share. The Company has no remaining
borrowings under the Purchase Agreement.
Riverbank Capital Securities acted as the placement agent (the
“Placement Agent”) for the offering of Notes and
warrants pursuant to the Purchase Agreement and received $155,900,
a 6% cash commission on the gross proceeds from the sale of the
Notes and issuance of the warrants on April 17, 2015. Timothy
McInerney, the Chairman of the Board of the Company and a member of
the Company’s Board of Directors, is a principal of the
Placement Agent and was a Purchaser in the offering of Notes and
warrants under the same terms as the other Purchasers.
On June 8, 2015, the Company, QLT Inc., a corporation
incorporated under the laws of British Columbia
(“QLT”), and Isotope Acquisition Corp., a Delaware
corporation and indirect wholly owned subsidiary of QLT
(“Merger Sub”), entered into an Agreement and Plan of
Merger (the “Merger Agreement”) pursuant to which
Merger Sub will merge with and into the Company, and the Company
will be the surviving corporation (the “Surviving
Corporation”) in the merger and a wholly owned indirect
subsidiary of QLT (the “Merger”).
Pursuant to the terms of the Merger Agreement, each share of the
Company’s common stock issued and outstanding (the
“Company Common Stock”) (except shares owned by QLT or
a subsidiary of QLT and shares held by stockholders who exercise
their appraisal rights under Delaware law) will be cancelled and
will be automatically converted into the right to receive 0.048 of
validly issued, fully paid and non-assessable shares of QLT common
shares (the “Merger Consideration”). No fractional
shares will be issued in connection with the Merger, and the
Company’s stockholders will receive cash in lieu of any
fractional shares in the Merger pursuant to the terms of the Merger
Agreement.
Pursuant to the terms of the Merger Agreement, each option to
acquire shares of Company Common Stock that is outstanding and
unexercised will terminate and have no further effect, and the
holder thereof will have no right to receive any consideration
therefor. However, holders of any such options will have at least
five days prior to the closing of the Merger to fully exercise
their options.
Pursuant to the terms of the Merger Agreement, each holder of a
warrant to purchase shares of Company Common Stock (collectively,
the “Company Warrants”) will have the right to elect to
surrender such holder’s warrants to the Company as the
surviving corporation of the Merger in return for a cash payment.
Each Company Warrant that has not been cancelled in exchange for a
cash payment form the Company in accordance with the terms of the
Company Warrants will become converted into and become a warrant to
purchase QLT common shares and QLT will assume each such Company
Warrant in accordance with its terms.
Pursuant to the terms of the Merger Agreement, the Company was
required to submit to the United States Food and Drug
Administration (the “FDA”) a new drug application
(“NDA”) with respect to BromSite™. The Company
filed the NDA with the FDA on June 11, 2015. In addition,
QLT’s obligation to consummate the Merger is conditioned on,
among other things, (1) the FDA not having issued a written
communication refusing to file the NDA with respect to BromSite for
review by August 10, 2015, which is the 60th day following the
FDA’s receipt of the BromSite NDA, and (2) the FDA not
having asserted a deficiency that is reasonably likely to require
one or more additional clinical studies with respect to BromSite by
August 24, 2015, which is the 74th day following the
FDA’s receipt of the BromSite NDA.
The Merger Agreement is subject to adoption by the Company’s
stockholders, among other things.
The Merger Agreement contains certain termination rights for each
of the Company and QLT, including the right of each party to
terminate the Merger Agreement if the Merger has not been
consummated by December 8, 2015. The Company may be required
to pay to QLT a termination fee of $1,170,000.
In connection with the consummation of the Merger, certain holders
of the Company’s outstanding Notes have agreed to waive their
rights to a mandatory redemption of such holders’ Notes in
connection with the consummation of the Merger.
See Note 7—Subsequent Events for additional information.
Secured Note
In connection with the execution of the Merger Agreement, the
Company and QLT entered into a secured note (the “QLT
Note”) pursuant to which QLT agreed to provide a secured line
of credit of up to $9,853,333 to the Company. Interest accrues on
the amounts borrowed at the rate of 12% per annum. All
borrowings under the QLT Note will be due and payable 12 months
following the termination of the Merger Agreement except that our
obligation to repay those amounts will accelerate and become due
and payable on the occurrence of any event of default or on the
termination of the Merger Agreement under the following
circumstances: (1) QLT terminates the Merger Agreement as a
result of our Board of Directors (A) changing or withdrawing
its recommendation following the time of its receipt of a superior
proposal or (B) failing to reaffirm its recommendation within
five days of QLT requesting such reaffirmation following a publicly
announced acquisition proposal; (2) we terminate the Merger
Agreement to engage in a competing transaction constituting a
superior proposal; or (3) we complete a competing transaction
following certain termination events under the Merger
Agreement.
Pursuant to the terms of the QLT Note, the Company borrowed
$2,360,000 in connection with the Company’s preparation of
the BromSite NDA. The Company has the right to draw an additional
$600,000 to finance certain manufacturing costs, and beginning in
June 2015, may also borrow up to $1,100,000 per month for six
months, and up to $293,333 in December. The Company also borrowed
$1,100,000 in June 2015. As of June 30, 2015, total borrowings
from the QLT Note were $3,460,000.
The QLT Note is secured by substantially all of the assets of the
Company pursuant to the terms of a Security Agreement. The QLT Note
is further secured by certain copyrights, trademarks, patents and
patent applications of the Company pursuant to the terms of an IP
Security Agreement.
All borrowings under the QLT Note will accelerate and become due
and payable under certain circumstances in which the Merger
Agreement terminates, including if (1) QLT terminates the
Merger Agreement as a result of the Company’s Board effecting
a change in its recommendation that Company stockholders vote in
favor of the Merger or recommend an alternative transaction or due
to the Company’s material breach of its obligations relating
to the solicitation of a competing transaction, (2) the
Company terminates the Merger Agreement to engage in a competing
transaction, or (3) the Company completes a competing
transaction following the termination of the Merger Agreement.
The Company has incurred significant losses since inception.
Clinical trials and costs to prepare an NDA for the Company’s
product candidates with the FDA are very expensive and difficult,
in part because they are subject to rigorous regulatory
requirements. As of June 30, 2015, the Company’s
accumulated deficit was $182.7 million and cash and cash
equivalents were $1.8 million. The Company’s ability to fund
its operations is dependent primarily upon its ability to
consummate the Merger with QLT or raise or have access to
sufficient funding to execute on its business plan.
Absent the transactions contemplated by the Merger Agreement
including the secured line of credit of up to $9,853,333 granted by
QLT to the Company, the Company expects that its cash and cash
equivalents balance, anticipated cash flows from operations and the
net proceeds from existing debt financing arrangements would have
only been adequate to fund its operations until approximately July
2015. In their audit report related to the Company’s
consolidated financial statements for the year ended
December 31, 2014, which is included in the Company’s
Annual Report on Form 10-K for the year ended December 31,
2014, the Company’s auditors refer to the Company’s
recurring losses from operations, available cash equivalent
balances and accumulated deficit and a substantial doubt about its
ability to continue as a going concern. The Company expects the
secured line of credit granted to it by QLT will fund operations
until completion of the Merger; however, if the Merger Agreement
terminates prior to completion, no additional funding from QLT
would be available and if the Company is unable to enter into a
strategic transaction or secure sufficient additional funding, its
management believes that it will need to cease operations and
liquidate its assets. The Company’s financial statements were
prepared on the assumption that it will continue as a going concern
and do not include any adjustments should it be unable to continue
as a going concern.
These unaudited condensed consolidated financial statements and
notes should be read in conjunction with the Company’s
audited consolidated financial statements and notes thereto
included in its Annual Report on Form 10-K for the fiscal year
ended December 31, 2014.
Use of Estimates
The preparation of financial statements requires the Company to
make estimates and assumptions that affect the amounts reported in
the condensed consolidated financial statements and accompanying
notes. Actual results could materially differ from those
estimates.
Warrant Liability
The Company issued warrants to purchase shares of the
Company’s common stock in connection with a private placement
equity financing transaction in July 2011 and private placement
debt financing transactions in the fourth quarter of 2014 and the
second quarter of 2015. The Company accounts for these warrants as
a liability measured at fair value due to a provision included in
the warrant agreements that provides the warrant holders with an
option to require the Company (or its successor) to purchase their
warrants for cash in the event of a “Fundamental
Transaction” (as defined in the warrant agreements). The
actual amount of cash required if the mandatory purchase option is
exercised would be determined using the Black-Scholes Option
Pricing Model (the “Black-Scholes Model”) as determined
in accordance with the terms of the warrant agreements. The fair
value of the warrant liability is estimated using the Black-Scholes
Model, which requires inputs such as the remaining term of the
warrants, share price volatility and risk-free interest rate. These
assumptions are reviewed on a monthly basis and changes in the
estimated fair value of the outstanding warrants are recognized
each reporting period in the Condensed Consolidated Statements of
Operations under “Change in fair value of warrant
liability.”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The Company’s financial instruments consist mainly of cash
and cash equivalents, accounts receivable, accounts payable,
accrued liabilities and debt obligations. Accounts receivable and
accounts payable are reflected in the accompanying unaudited
condensed consolidated financial statements at cost, which
approximates fair value due to the short-term nature of these
instruments. While the Company believes its valuation methodologies
are appropriate and consistent with those of other market
participants, the use of different methodologies or assumptions to
determine the fair value of certain financial instruments could
result in a different estimate of fair value at the reporting
date.
At June 30, 2015, less than $0.1 million of the
Company’s cash and cash equivalents consisted of Level 1 U.S.
Treasury-backed government securities or money market funds that
are measured at fair value on a recurring basis.
As discussed above, the fair value of the warrant liability,
determined using Level 3 criteria, was initially recorded on the
grant date and remeasured at June 30, 2015 and
December 31, 2014 using the Black-Scholes Model, which
requires inputs such as the remaining term of the warrants, share
price volatility and risk-free interest rate. These inputs are
subjective and generally require significant analysis and judgment
to develop. A significant increase (decrease) of any of the
subjective variables would result in a correlated increase
(decrease) in the warrant liability and an inverse effect on net
income (loss).
The fair value of the warrant liability was estimated using the
following weighted-average assumptions, as determined in accordance
with the terms of the warrant agreements, at June 30, 2015 and
December 31, 2014:
June 30, December 31,
Risk-free interest rate 0.8 % 0.9 %
Remaining term (years) 2.3 2.4
Expected dividends 0.0 % 0.0 %
Volatility 100.0 % 101.2 %
The expected dividend yield was set at zero because the Company has
never paid cash dividends and has no present intention to pay cash
dividends. Expected volatility was based on the historical
volatility of the Company’s common stock and was equal to the
greater of 100% or the 30-day volatility rate. The risk-free
interest rates were taken from the Daily Federal Yield Curve Rates
as published by the Federal Reserve and represent the yields on
actively traded U.S. Treasury securities for a term equal to the
remaining term of the warrants.
The following table provides a summary of changes in the fair value
of the Company’s warrant liability, its only Level 3
financial liability, for the six months ended June 30, 2015
(in thousands):
Balance at December 31, 2014 $ 1,191
Initial fair value of warrants as of date of issuance $ 345
Net decrease in fair value of warrant liability for all outstanding
warrants on remeasurement (200 )
Balance at June 30, 2015 $ 1,336
The net decrease in the estimated fair value of the warrant
liability was recognized as income under “Change in fair
value of warrant liability” in the Condensed Consolidated
Statements of Operations.
The warrant liability’s exposure to market risk will vary
over time depending on interest rates and the Company’s stock
price. Although the table above reflects the current estimated fair
value of the warrant liability, it does not reflect the gains or
losses associated with market exposures, which will depend on
actual market conditions during the remaining life of the
warrants.
Recent Accounting Pronouncements
In May 2014, the Financial Accounting Standards Board
(“FASB”) issued Accounting Standards Update
No. 2014-09 (“ASU 2014-09”), Revenue from
Contracts with Customers. The FASB and the International Accounting
Standards Board (“IASB”) initiated a joint project to
clarify the principles for recognizing revenue and developed a
common revenue recognition standard for U.S. generally accepted
accounting principles (“GAAP’) and International
Financial Reporting Standards (“IFRS”). Under the
guidance, an entity should recognize revenue when the entity
satisfies a performance obligation within a contract at a
determined transaction price. This update is effective for interim
and annual reporting periods beginning after December 15,
2017. Early adoption is not permitted. The Company does not expect
that the adoption of this standard will materially impact the
Company’s consolidated statement of financial position or
results of operations.
In August 2014, the FASB issued Accounting Standards Update
No. 2014-15 (“ASU 2014-15”), Presentation of
Financial Statements – Going Concern. This standard includes
guidance about management’s responsibility to evaluate
whether there is substantial doubt about an entity’s ability
to continue as a going concern within one year after the financial
statements are issued. If conditions or events raise substantial
doubt, the entity must disclose the conditions or events that raise
substantial doubt about the entity’s ability to continue as a
going concern, management’s evaluation of those conditions or
events, and management’s plans to mitigate the conditions or
events. This update is effective for interim and annual reporting
periods beginning after December 15, 2016. Early adoption is
permitted. The Company does not expect that the adoption of this
standard will materially impact the Company’s consolidated
statement of financial position or results of operations.
In April 2015, the FASB issued Accounting Standards Update
No. 2015-03 (“ASU 2015-03”), Simplifying the
Presentation of Debt Issuance Costs. This standard requires that
debt issuance costs be presented in the balance sheet as a direct
reduction from the carrying value of the associated debt liability,
consistent with the presentation of a debt discount. The update is
effective for annual and interim reporting periods beginning after
December 15, 2015. Early adoption is permitted for financial
statements that have not been previously issued. The new guidance
will be applied on a retrospective basis. The Company does not
expect that the adoption of this standard will materially impact
the Company’s consolidated statement of financial position or
results of operations.</t>
  </si>
  <si>
    <t>Stock-Based Compensation</t>
  </si>
  <si>
    <t>Disclosure of Compensation Related Costs, Share-based Payments [Abstract]</t>
  </si>
  <si>
    <t>Note 2. Stock-Based Compensation
Equity Incentive Program
In 2007, the Company’s stockholders approved the
Company’s 2007 Performance Incentive Plan (the “2007
Plan”), which provides for grants of options and other
equity-based awards to the Company’s employees, directors and
consultants. Options granted under this plan, and its predecessor
plan, expire 10 years after the date of grant and become
exercisable at such times and under such conditions as determined
by the Company’s Board of Directors (generally, with 25%
vesting after one year and the balance vesting on a daily basis
over the next three years of service). Upon termination of the
optionee’s service, unvested options terminate and vested
options generally expire three months thereafter, if not exercised.
Only nonqualified stock options have been granted under these plans
to date. On January 1 of each calendar year during the term of
the 2007 Plan, the shares of common stock available for issuance
under the 2007 Plan will be increased by the lesser of (i) 2%
of the total outstanding shares of common stock on December 31
of the preceding calendar year and (ii) 3,000,000 shares. The
Board of Directors of the Company delayed the effectiveness of the
January 1, 2015 increase in the number of shares available for
issuance under the 2007 Plan until the Company’s stockholders
approved an increase in the authorized shares of common stock under
the Company’s Certificate of Incorporation from 240,000,000
to 350,000,000. The share increase was approved by the
Company’s stockholders on March 31, 2015 and effected on
April 1, 2015. Therefore, on April 1, 2015, the shares of
common stock available for issuance under the 2007 Plan increased
by 2,639,020 shares.
Stock-based Compensation
The Company’s stock-based compensation cost is measured at
the grant date, based on the fair value of the award, and is
recognized as expense over the requisite service period. All of the
Company’s stock compensation is accounted for as an equity
instrument.
The effect of recording stock-based compensation for the three and
six months ended June 30, 2015 and 2014 was as follows (in
thousands):
Three months ended
Six months ended
June 30, June 30,
2015 2014 2015 2014
Stock-based compensation expense by type of award:
Employee stock options $ 166 $ 211 $ 358 $ 466
Scientific Advisory Board stock options
— (1 ) (1 ) (4 )
Total stock-based compensation expense $ 166 $ 210 $ 357 $ 462
Stock-based compensation included in expense line items in the
Condensed Consolidated Statements of Operations for the three and
six months ended June 30, 2015 and 2014 was as follows (in
thousands):
Three months ended
Six months ended
June 30, June 30,
2015 2014 2015 2014
Research and development $ 78 $ 81 $ 171 $ 186
General and administrative 88 129 186 276
$ 166 $ 210 $ 357 $ 462
During the six months ended June 30, 2015 and 2014, the
Company granted options to purchase 2,875,000 and 2,777,000 shares
of common stock, respectively, with an estimated total grant date
fair value of $415,000 and $555,000, respectively. Based on the
Company’s historical experience of option pre-vesting
cancellations and estimates of future forfeiture rates, the Company
has assumed an annualized forfeiture rate of 10% for its options
for all periods disclosed. Accordingly, for the quarters ended
June 30, 2015 and 2014, the Company estimated that the
stock-based compensation for the awards not expected to vest was
$236,000 and $276,000, respectively.
As of June 30, 2015, unrecorded deferred stock-based
compensation balance related to stock options was $1.0 million and
will be recognized over an estimated weighted-average amortization
period of 2.6 years.
Valuation assumptions
The Company estimates the fair value of stock options using a
Black-Scholes valuation model using the graded-vesting method with
the following weighted-average assumptions:
Six months ended
Stock Options 2015 2014
Risk-free interest rate 1.3 % 1.7 %
Expected term (years) 5 5
Expected dividends 0.0 % 0.0 %
Volatility 88.8 % 88.2 %
The expected dividend yield was set at zero because the Company has
never paid cash dividends and has no present intention to pay cash
dividends. Expected volatility was based on the historical
volatility of the Company’s common stock and the expected
moderation in future volatility over the period commensurate with
the expected life of the options and other factors. The risk-free
interest rates were taken from the Daily Federal Yield Curve Rates
as of the grant dates as published by the Federal Reserve and
represent the yields on actively traded U.S. Treasury securities
for terms equal to the expected term of the options. The expected
term calculation was based on the terms utilized by the
Company’s peers, observed historical option exercise behavior
and post-vesting forfeitures of options by the Company’s
employees. No options were granted during the three months ended
June 30, 2015 and 2014.
The following is a summary of activity for the indicated
periods:
Number of Weighted-Average Weighted-Average Aggregate
Outstanding at December 31, 2014 20,744,641 $ 0.37
Granted 2,875,000 0.21
Exercised
— 0.00
Forfeited (70,736 ) 0.28
Expired (287,030 ) 0.60
Outstanding at June 30, 2015 23,261,875 $ 0.34 6.78 $ 0
Options vested and expected to vest at June 30, 2015 22,544,709 $ 0.35 6.70 $ 0
Options exercisable at June 30, 2015 16,121,962 $ 0.38 5.87 $ 0
At June 30, 2015, the Company had 3,635,503 shares of common
stock available for grant or issuance under its 2007 Plan. The
weighted average grant date fair value of options granted during
the six months ended June 30, 2015 and 2014 was $0.14 and
$0.20 per share, respectively. No options were exercised during the
six months ended June 30, 2015 and 2014.</t>
  </si>
  <si>
    <t>Net Income (Loss) per Share</t>
  </si>
  <si>
    <t>Earnings Per Share [Abstract]</t>
  </si>
  <si>
    <t>Note 3. Net Income (Loss) per Share
Basic net income (loss) per share has been computed using the
weighted-average number of common shares outstanding during the
period. Dilutive net income (loss) per share was computed using the
sum of the weighted average number of common shares outstanding and
the potential number of dilutive common shares outstanding during
the period. Potential common shares consist of the shares issuable
upon exercise of stock options and warrants. Potentially dilutive
securities have been excluded from the computation of diluted net
income (loss) per share in 2015 and 2014 as their inclusion would
be anti-dilutive. For the three months ended June 30, 2015 and
2014, respectively, 46,595,777 and 35,449,287 options and warrants
were excluded from the calculation of diluted net income (loss) per
share because the effect was anti-dilutive. For the six months
ended June 30, 2015 and 2014, respectively, 46,595,777 and
34,067,149 options and warrants were excluded from the calculation
of diluted net income (loss) per share because the effect was
anti-dilutive.
The following table sets forth the computation of basic and diluted
net income (loss) per share:
Three months
ended Six months
ended
June 30, June 30,
(in thousands, except per share data) 2015 2014 2015 2014
Numerator:
Net income (loss) $ (6,637 ) $ 37,149 $ (7,465 ) $ 32,470
Denominator:
Weighted-average shares outstanding 131,951 131,951 131,951 131,951
Effect of dilutive securities:
Stock options
—
—
— 382
Weighted-average shares outstanding for diluted loss per share 131,951 131,951 131,951 132,333
Net income (loss) per share:
Basic $ (0.05 ) $ 0.28 $ (0.06 ) $ 0.25
Diluted $ (0.05 ) $ 0.28 $ (0.06 ) $ 0.25</t>
  </si>
  <si>
    <t>Warrant Liability</t>
  </si>
  <si>
    <t>Text Block [Abstract]</t>
  </si>
  <si>
    <t>Note 4. Warrant Liability
In July 2011, the Company completed a private placement equity
financing transaction in which it sold shares of its common stock
and warrants to purchase shares of its common stock. The Company
sold a total of 36,978,440 shares of common stock, at a price of
$0.60 per share, and issued warrants to purchase up to 14,791,376
shares of common stock. The warrants are exercisable at $0.75 per
share and expire five years from the date of issuance. The private
placement resulted in $22.2 million in gross proceeds and
approximately $20.4 million in net proceeds to the Company after
deducting placement agent fees, legal, accounting and other costs
associated with the transaction. The Company used the net proceeds
of the transaction to fund clinical trials and for general
corporate purposes, including working capital.
In the fourth quarter of 2014 and the second quarter of 2015, the
Company completed private placement debt financing transactions for
an aggregate principal amount of $7.8 million. In connection with
the debt financings, in the fourth quarter of 2014, the Company
issued warrants to purchase up to 2,053,169 shares, 200,620 shares
and 2,824,281 shares of common stock that are exercisable at $0.33,
$0.31 and $0.26, respectively, per share. In the second quarter of
2015, the Company issued warrants to purchase up to 3,464,456
shares of common stock that are exercisable at $0.18 per share. The
warrants expire five years from the date of issuance.
As discussed in Note 1, the warrants issued in 2011, 2014 and 2015
included a provision that provides the warrant holders with an
option to require the Company (or its successor) to purchase the
warrants for cash in an amount equal to the Black-Scholes value in
the event of a “Fundamental Transaction” (as defined in
the warrant agreements). Accordingly, the fair value of the
warrants at the issuance date was estimated using the Black-Scholes
Model, as determined in accordance with the terms of the warrant
agreements, and the Company recorded a warrant liability of $6.4
million in 2011, $1.0 million in 2014 and $0.3 million in 2015. The
warrant liability was remeasured to $1.3 million and $1.2 million
at June 30, 2015 and December 31, 2014, respectively. The
Company recorded a decrease to the warrant liability of
approximately $0.2 and $0.9 million for the six months ended
June 30, 2015 and 2014, respectively, which was recognized as
income in the Company’s Condensed Consolidated Statement of
Operations. Additional disclosures regarding the assumptions used
in calculating the fair value of the warrant liability are included
in Note 1.</t>
  </si>
  <si>
    <t>Common Stock Warrants</t>
  </si>
  <si>
    <t>Note 5. Common Stock Warrants
The following table shows outstanding warrants as of June 30,
2015, all of which were issued in the July 2011 private placement
equity financing transaction and in the 2014 and 2015 private
placement debt financing transactions. All of the outstanding
warrants have cashless exercise provisions in the event the
registration statement registering the resale of the shares of
common stock issuable upon exercise of the warrants is not
effective or the prospectus forming a part of the registration
statement is not current. All warrants are exercisable for common
stock.
Date Issued Warrant Shares Exercise Price Expiration Date Potential Proceeds if
July 18, 2011 14,791,376 $ 0.75 July 18, 2016 $ 11,093,532
October 9, 2014 2,053,169 $ 0.33 October 9, 2019 $ 677,546
November 21, 2014 200,620 $ 0.31 November 21, 2019 $ 62,192
December 10, 2014 2,824,281 $ 0.26 December 10, 2019 $ 734,313
April 17, 2015 3,464,456 $ 0.18 April 17, 2020 $ 623,602
Total 23,333,902 $ 13,191,185</t>
  </si>
  <si>
    <t>Legal Proceedings</t>
  </si>
  <si>
    <t>Commitments and Contingencies Disclosure [Abstract]</t>
  </si>
  <si>
    <t>Note 6. Legal Proceedings
The Company is subject to various claims and legal actions during
the ordinary course of its business.
In April 2011, the Company received a Notice Letter that Sandoz,
Inc. or Sandoz, filed an Abbreviated New Drug Application, or ANDA,
with the FDA seeking marketing approval for a 1% azithromycin
ophthalmic solution, or the Sandoz Product, prior to the expiration
of the five U.S. patents listed in the Orange Book for AzaSite,
which include four of our patents and one patent licensed to
us by Pfizer. In the paragraph IV Certification accompanying
the Sandoz ANDA filing, Sandoz alleges that the claims of the
Orange Book listed patents are invalid, unenforceable and/or will
not be infringed upon by the Sandoz Product. On May 26,
2011, the Company, Merck and Pfizer filed a patent infringement
lawsuit against Sandoz and related entities. The plaintiff
companies agreed that Merck would take the lead in prosecuting this
lawsuit. Before the trial, the patents involved in the litigation
were limited to the one Pfizer patent and three of our patents. On
October 4, 2013, the United States District Court for the
District of New Jersey entered a Final Judgment in favor of us and
the other plaintiffs finding all the asserted claims of the patents
in the litigation valid and infringed by Sandoz and related
entities. The Court Order specified that the effective date of any
FDA approval of a Sandoz ANDA for generic 1% azithromycin
ophthalmic solution products would be no earlier than the
expiration date of the patents in the litigation. On
November 4, 2013, Sandoz filed an appeal of this decision to
the United States Court of Appeals for the Federal Circuit. On
November 15, 2013, Akorn acquired Inspire from Merck, and as
such, acquired the rights to AzaSite in North America. Akorn took
the lead in prosecuting this lawsuit. On April 9, 2015, the
Court of Appeals for the Federal Circuit affirmed the decision of
the district court holding that Sandoz failed to show that the
asserted claims in the patents-in-suit would have been obvious to a
person of ordinary skill in the art. In accordance with the
judgment of the Court of Appeals entered on April 9, 2015,
pursuant to Rule 41(a) of the Federal Rules of Appellate
Procedures, the formal mandate was issued on May 18, 2015 to
close this case since Sandoz did not seek en banc
In May 2013, the Company received a Notice Letter that Mylan
Pharmaceuticals, Inc. or Mylan, filed an ANDA with the FDA seeking
marketing approval for a 1% azithromycin ophthalmic solution, or
the Mylan Product, prior to the expiration of the U.S. patents
listed in the Orange Book for AzaSite, which include three of the
Company’s patents and one patent licensed to the Company by
Pfizer. In the paragraph IV Certification accompanying the
Mylan ANDA filing, Mylan alleges that the claims of the Orange Book
listed patents are invalid, unenforceable and/or will not be
infringed upon by the Mylan Product. On June 14, 2013,
the Company, Merck and Pfizer filed a patent infringement lawsuit
against Mylan and a related entity. On November 15, 2013,
Akorn acquired Inspire from Merck, and as such, acquired the rights
to AzaSite in North America. The plaintiff companies agreed that
Akorn would take the lead in prosecuting this lawsuit. The filing
of this lawsuit triggered an automatic stay, or bar, of the
FDA’s approval of the ANDA for up to 30 months or until a
final district court decision of the infringement lawsuit,
whichever comes first. In February 2015, all of the parties
involved in the lawsuit executed a Settlement Agreement including
all of the patents in the lawsuit and submitted the same to the
United States District Court for the District of New Jersey. On
March 4, 2015, the district court issued an Order for
Dismissal, without prejudice.
On July 24, 2014, Karin Stiens filed a complaint against
Bausch &amp; Lomb, Dr. Lance Ferguson and the Company
(Fayette (Kentucky) Circuit Court Civil Action No. 14-CI-2829)
alleging that she suffered ophthalmological damage when
Dr. Ferguson engaged in off-label use of Besivance ®
The Company and QLT issued press releases announcing the execution
of the Merger Agreement on June 8, 2015. On June 17,
2015, a purported class action lawsuit entitled Speiser, et al. v.
Insite Vision, Inc., et al., Civil Action No. RG15774540, was filed
in California Superior Court for Alameda County, naming as
defendants the Company, all of its directors, QLT Inc. and Isotope
Acquisition Corp. On July 10, 2015, a second purported class
action entitled McKinley v. Ruane, et al., Civil Action No.
RG15777471, was filed in the same court, naming the same
defendants. In both cases, the plaintiffs, who claim to be
stockholders of the Company, allege in their complaints that the
Company’s directors breached fiduciary duties to the
stockholders by agreeing to enter into a merger transaction with
QLT because the merger consideration is inadequate and the process
by which the transaction was agreed to was flawed. The plaintiffs
also allege that QLT and Isotope aided and abetted the breaches of
duty by the Company’s directors. The plaintiffs seek to
enjoin consummation of the transaction or, in the alternative, to
recover unspecified money damages, together with costs and
attorneys’ fees. Attorneys for the plaintiffs in both cases
have indicated that they will seek to consolidate the cases into a
single action. The cases are currently at a preliminary stage; the
defendants have not filed responses to the complaints and no
discovery has taken place. The Company and its directors believe
that the complaints are without merit and intend to defend
themselves vigorously.
There are currently no other claims or legal actions that would
have a material adverse impact on our financial position,
operations or potential performance.</t>
  </si>
  <si>
    <t>Subsequent Events</t>
  </si>
  <si>
    <t>Subsequent Events [Abstract]</t>
  </si>
  <si>
    <t>Note 7. Subsequent Events
In accordance with the QLT Note, the Company borrowed an additional
$1,100,000 from QLT in July 2015.
In August 2015, the Company received an unsolicited proposal from a
multi-national pharmaceutical company to acquire all outstanding
shares of its common stock at a price of $0.25 per share in
cash. The Company remains subject to the Merger Agreement and
the Company’s Board of Directors has not changed its
recommendation in support of the Merger, the Merger Agreement, or
its recommendation that the Company’s stockholders adopt the
Merger Agreement.
The Company evaluated subsequent events through the date on which
the financial statements were issued and determined that there were
no subsequent events that required adjustments or disclosures to
the financial statements for the quarter ended June 30,
2015.</t>
  </si>
  <si>
    <t>Significant Accounting Policies and Use of Estimates (Policies)</t>
  </si>
  <si>
    <t>Basis of Presentation</t>
  </si>
  <si>
    <t>Basis of Presentation
The accompanying unaudited condensed consolidated financial
statements include the accounts of InSite Vision Incorporated
(“InSite” or the “Company”) and its
wholly-owned subsidiaries. All significant intercompany accounts
and transactions have been eliminated in the preparation of the
condensed consolidated financial statements.
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for
complete financial statements. In the opinion of management, all
adjustments, consisting of normal recurring adjustments, considered
necessary for a fair presentation of the Company’s financial
results and financial condition have been included. Operating
results for the three and six months ended June 30, 2015 are
not necessarily indicative of the results that may be expected for
any future period.
The Company operates in one segment using one measure of
profitability to manage its business. All of the
Company’s long-lived assets are located in the United States.
Revenues are primarily royalties from the North American license
(the “Akorn License”) of AzaSite ®
In January 2015, the Company entered into a license agreement with
Nicox S.A. (“Nicox”), a France-based publicly traded
company, for the development and commercialization of AzaSite (1%
azithromycin), AzaSite Xtra TM TM
Under the license agreement, Nicox can request up to twelve
full-time equivalent (“FTE”) employees from the Company
to assist with presenting data to regulatory authorities in the
European Union, obtaining European Union regulatory approvals and
dealing with the approved product manufacturer in the United
States. Nicox has agreed to reimburse the Company for the use of
its employees. Should the twelve FTE employees be needed for a full
year, the reimbursement to the Company would be approximately $3.6
million.
A joint collaboration and development committee will oversee
further product development of the licensed products for the
European Union including AzaSite Xtra and any additional
indications for BromSite. The Company has the right to utilize the
jointly developed data for regulatory approval outside of the Nicox
territory including in the United States. Each company will bear
50% of the development cost.
In the fourth quarter of 2014, the Company entered into a
Securities Purchase Agreement (the “Purchase
Agreement”) with certain purchasers (the
“Purchasers”). Pursuant to the Purchase Agreement, the
Company agreed to sell 12% Senior Secured Notes (the
“Notes”) to the Purchasers and issue warrants to
purchase shares of the Company’s common stock. The Company
sold Notes to the Purchasers having an aggregate principal amount
of $5.2 million in the fourth quarter of 2014 and had the option to
sell additional Notes to the Purchasers in an aggregate principal
amount of $2.6 million until October 9, 2016. In accordance
with the Purchase Agreement, on April 17, 2015, the Company
sold Notes to the Purchasers having an aggregate principal amount
equal to $2.6 million and issued warrants to purchase an aggregate
of 3,464,456 shares of the Company’s common stock at an
exercise price of $0.18 per share. The Company has no remaining
borrowings under the Purchase Agreement.
Riverbank Capital Securities acted as the placement agent (the
“Placement Agent”) for the offering of Notes and
warrants pursuant to the Purchase Agreement and received $155,900,
a 6% cash commission on the gross proceeds from the sale of the
Notes and issuance of the warrants on April 17, 2015. Timothy
McInerney, the Chairman of the Board of the Company and a member of
the Company’s Board of Directors, is a principal of the
Placement Agent and was a Purchaser in the offering of Notes and
warrants under the same terms as the other Purchasers.
On June 8, 2015, the Company, QLT Inc., a corporation
incorporated under the laws of British Columbia
(“QLT”), and Isotope Acquisition Corp., a Delaware
corporation and indirect wholly owned subsidiary of QLT
(“Merger Sub”), entered into an Agreement and Plan of
Merger (the “Merger Agreement”) pursuant to which
Merger Sub will merge with and into the Company, and the Company
will be the surviving corporation (the “Surviving
Corporation”) in the merger and a wholly owned indirect
subsidiary of QLT (the “Merger”).
Pursuant to the terms of the Merger Agreement, each share of the
Company’s common stock issued and outstanding (the
“Company Common Stock”) (except shares owned by QLT or
a subsidiary of QLT and shares held by stockholders who exercise
their appraisal rights under Delaware law) will be cancelled and
will be automatically converted into the right to receive 0.048 of
validly issued, fully paid and non-assessable shares of QLT common
shares (the “Merger Consideration”). No fractional
shares will be issued in connection with the Merger, and the
Company’s stockholders will receive cash in lieu of any
fractional shares in the Merger pursuant to the terms of the Merger
Agreement.
Pursuant to the terms of the Merger Agreement, each option to
acquire shares of Company Common Stock that is outstanding and
unexercised will terminate and have no further effect, and the
holder thereof will have no right to receive any consideration
therefor. However, holders of any such options will have at least
five days prior to the closing of the Merger to fully exercise
their options.
Pursuant to the terms of the Merger Agreement, each holder of a
warrant to purchase shares of Company Common Stock (collectively,
the “Company Warrants”) will have the right to elect to
surrender such holder’s warrants to the Company as the
surviving corporation of the Merger in return for a cash payment.
Each Company Warrant that has not been cancelled in exchange for a
cash payment form the Company in accordance with the terms of the
Company Warrants will become converted into and become a warrant to
purchase QLT common shares and QLT will assume each such Company
Warrant in accordance with its terms.
Pursuant to the terms of the Merger Agreement, the Company was
required to submit to the United States Food and Drug
Administration (the “FDA”) a new drug application
(“NDA”) with respect to BromSite™. The Company
filed the NDA with the FDA on June 11, 2015. In addition,
QLT’s obligation to consummate the Merger is conditioned on,
among other things, (1) the FDA not having issued a written
communication refusing to file the NDA with respect to BromSite for
review by August 10, 2015, which is the 60th day following the
FDA’s receipt of the BromSite NDA, and (2) the FDA not
having asserted a deficiency that is reasonably likely to require
one or more additional clinical studies with respect to BromSite by
August 24, 2015, which is the 74th day following the
FDA’s receipt of the BromSite NDA.
The Merger Agreement is subject to adoption by the Company’s
stockholders, among other things.
The Merger Agreement contains certain termination rights for each
of the Company and QLT, including the right of each party to
terminate the Merger Agreement if the Merger has not been
consummated by December 8, 2015. The Company may be required
to pay to QLT a termination fee of $1,170,000.
In connection with the consummation of the Merger, certain holders
of the Company’s outstanding Notes have agreed to waive their
rights to a mandatory redemption of such holders’ Notes in
connection with the consummation of the Merger.
See Note 7—Subsequent Events for additional information.
Secured Note
In connection with the execution of the Merger Agreement, the
Company and QLT entered into a secured note (the “QLT
Note”) pursuant to which QLT agreed to provide a secured line
of credit of up to $9,853,333 to the Company. Interest accrues on
the amounts borrowed at the rate of 12% per annum. All
borrowings under the QLT Note will be due and payable 12 months
following the termination of the Merger Agreement except that our
obligation to repay those amounts will accelerate and become due
and payable on the occurrence of any event of default or on the
termination of the Merger Agreement under the following
circumstances: (1) QLT terminates the Merger Agreement as a
result of our Board of Directors (A) changing or withdrawing
its recommendation following the time of its receipt of a superior
proposal or (B) failing to reaffirm its recommendation within
five days of QLT requesting such reaffirmation following a publicly
announced acquisition proposal; (2) we terminate the Merger
Agreement to engage in a competing transaction constituting a
superior proposal; or (3) we complete a competing transaction
following certain termination events under the Merger
Agreement.
Pursuant to the terms of the QLT Note, the Company borrowed
$2,360,000 in connection with the Company’s preparation of
the BromSite NDA. The Company has the right to draw an additional
$600,000 to finance certain manufacturing costs, and beginning in
June 2015, may also borrow up to $1,100,000 per month for six
months, and up to $293,333 in December. The Company also borrowed
$1,100,000 in June 2015. As of June 30, 2015, total borrowings
from the QLT Note were $3,460,000.
The QLT Note is secured by substantially all of the assets of the
Company pursuant to the terms of a Security Agreement. The QLT Note
is further secured by certain copyrights, trademarks, patents and
patent applications of the Company pursuant to the terms of an IP
Security Agreement.
All borrowings under the QLT Note will accelerate and become due
and payable under certain circumstances in which the Merger
Agreement terminates, including if (1) QLT terminates the
Merger Agreement as a result of the Company’s Board effecting
a change in its recommendation that Company stockholders vote in
favor of the Merger or recommend an alternative transaction or due
to the Company’s material breach of its obligations relating
to the solicitation of a competing transaction, (2) the
Company terminates the Merger Agreement to engage in a competing
transaction, or (3) the Company completes a competing
transaction following the termination of the Merger Agreement.
The Company has incurred significant losses since inception.
Clinical trials and costs to prepare an NDA for the Company’s
product candidates with the FDA are very expensive and difficult,
in part because they are subject to rigorous regulatory
requirements. As of June 30, 2015, the Company’s
accumulated deficit was $182.7 million and cash and cash
equivalents were $1.8 million. The Company’s ability to fund
its operations is dependent primarily upon its ability to
consummate the Merger with QLT or raise or have access to
sufficient funding to execute on its business plan.
Absent the transactions contemplated by the Merger Agreement
including the secured line of credit of up to $9,853,333 granted by
QLT to the Company, the Company expects that its cash and cash
equivalents balance, anticipated cash flows from operations and the
net proceeds from existing debt financing arrangements would have
only been adequate to fund its operations until approximately July
2015. In their audit report related to the Company’s
consolidated financial statements for the year ended
December 31, 2014, which is included in the Company’s
Annual Report on Form 10-K for the year ended December 31,
2014, the Company’s auditors refer to the Company’s
recurring losses from operations, available cash equivalent
balances and accumulated deficit and a substantial doubt about its
ability to continue as a going concern. The Company expects the
secured line of credit granted to it by QLT will fund operations
until completion of the Merger; however, if the Merger Agreement
terminates prior to completion, no additional funding from QLT
would be available and if the Company is unable to enter into a
strategic transaction or secure sufficient additional funding, its
management believes that it will need to cease operations and
liquidate its assets. The Company’s financial statements were
prepared on the assumption that it will continue as a going concern
and do not include any adjustments should it be unable to continue
as a going concern.
These unaudited condensed consolidated financial statements and
notes should be read in conjunction with the Company’s
audited consolidated financial statements and notes thereto
included in its Annual Report on Form 10-K for the fiscal year
ended December 31, 2014.</t>
  </si>
  <si>
    <t>Use of Estimates</t>
  </si>
  <si>
    <t>Use of Estimates
The preparation of financial statements requires the Company to
make estimates and assumptions that affect the amounts reported in
the condensed consolidated financial statements and accompanying
notes. Actual results could materially differ from those
estimates.</t>
  </si>
  <si>
    <t>Warrant Liability
The Company issued warrants to purchase shares of the
Company’s common stock in connection with a private placement
equity financing transaction in July 2011 and private placement
debt financing transactions in the fourth quarter of 2014 and the
second quarter of 2015. The Company accounts for these warrants as
a liability measured at fair value due to a provision included in
the warrant agreements that provides the warrant holders with an
option to require the Company (or its successor) to purchase their
warrants for cash in the event of a “Fundamental
Transaction” (as defined in the warrant agreements). The
actual amount of cash required if the mandatory purchase option is
exercised would be determined using the Black-Scholes Option
Pricing Model (the “Black-Scholes Model”) as determined
in accordance with the terms of the warrant agreements. The fair
value of the warrant liability is estimated using the Black-Scholes
Model, which requires inputs such as the remaining term of the
warrants, share price volatility and risk-free interest rate. These
assumptions are reviewed on a monthly basis and changes in the
estimated fair value of the outstanding warrants are recognized
each reporting period in the Condensed Consolidated Statements of
Operations under “Change in fair value of warrant
liability.”</t>
  </si>
  <si>
    <t>Fair Value Measurements</t>
  </si>
  <si>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The Company’s financial instruments consist mainly of cash
and cash equivalents, accounts receivable, accounts payable,
accrued liabilities and debt obligations. Accounts receivable and
accounts payable are reflected in the accompanying unaudited
condensed consolidated financial statements at cost, which
approximates fair value due to the short-term nature of these
instruments. While the Company believes its valuation methodologies
are appropriate and consistent with those of other market
participants, the use of different methodologies or assumptions to
determine the fair value of certain financial instruments could
result in a different estimate of fair value at the reporting
date.
At June 30, 2015, less than $0.1 million of the
Company’s cash and cash equivalents consisted of Level 1 U.S.
Treasury-backed government securities or money market funds that
are measured at fair value on a recurring basis.
As discussed above, the fair value of the warrant liability,
determined using Level 3 criteria, was initially recorded on the
grant date and remeasured at June 30, 2015 and
December 31, 2014 using the Black-Scholes Model, which
requires inputs such as the remaining term of the warrants, share
price volatility and risk-free interest rate. These inputs are
subjective and generally require significant analysis and judgment
to develop. A significant increase (decrease) of any of the
subjective variables would result in a correlated increase
(decrease) in the warrant liability and an inverse effect on net
income (loss).
The fair value of the warrant liability was estimated using the
following weighted-average assumptions, as determined in accordance
with the terms of the warrant agreements, at June 30, 2015 and
December 31, 2014:
June 30, December 31,
Risk-free interest rate 0.8 % 0.9 %
Remaining term (years) 2.3 2.4
Expected dividends 0.0 % 0.0 %
Volatility 100.0 % 101.2 %
The expected dividend yield was set at zero because the Company has
never paid cash dividends and has no present intention to pay cash
dividends. Expected volatility was based on the historical
volatility of the Company’s common stock and was equal to the
greater of 100% or the 30-day volatility rate. The risk-free
interest rates were taken from the Daily Federal Yield Curve Rates
as published by the Federal Reserve and represent the yields on
actively traded U.S. Treasury securities for a term equal to the
remaining term of the warrants.
The following table provides a summary of changes in the fair value
of the Company’s warrant liability, its only Level 3
financial liability, for the six months ended June 30, 2015
(in thousands):
Balance at December 31, 2014 $ 1,191
Initial fair value of warrants as of date of issuance $ 345
Net decrease in fair value of warrant liability for all outstanding
warrants on remeasurement (200 )
Balance at June 30, 2015 $ 1,336
The net decrease in the estimated fair value of the warrant
liability was recognized as income under “Change in fair
value of warrant liability” in the Condensed Consolidated
Statements of Operations.
The warrant liability’s exposure to market risk will vary
over time depending on interest rates and the Company’s stock
price. Although the table above reflects the current estimated fair
value of the warrant liability, it does not reflect the gains or
losses associated with market exposures, which will depend on
actual market conditions during the remaining life of the
warrants.</t>
  </si>
  <si>
    <t>Recent Accounting Pronouncements</t>
  </si>
  <si>
    <t>Recent Accounting Pronouncements
In May 2014, the Financial Accounting Standards Board
(“FASB”) issued Accounting Standards Update
No. 2014-09 (“ASU 2014-09”), Revenue from
Contracts with Customers. The FASB and the International Accounting
Standards Board (“IASB”) initiated a joint project to
clarify the principles for recognizing revenue and developed a
common revenue recognition standard for U.S. generally accepted
accounting principles (“GAAP’) and International
Financial Reporting Standards (“IFRS”). Under the
guidance, an entity should recognize revenue when the entity
satisfies a performance obligation within a contract at a
determined transaction price. This update is effective for interim
and annual reporting periods beginning after December 15,
2017. Early adoption is not permitted. The Company does not expect
that the adoption of this standard will materially impact the
Company’s consolidated statement of financial position or
results of operations.
In August 2014, the FASB issued Accounting Standards Update
No. 2014-15 (“ASU 2014-15”), Presentation of
Financial Statements – Going Concern. This standard includes
guidance about management’s responsibility to evaluate
whether there is substantial doubt about an entity’s ability
to continue as a going concern within one year after the financial
statements are issued. If conditions or events raise substantial
doubt, the entity must disclose the conditions or events that raise
substantial doubt about the entity’s ability to continue as a
going concern, management’s evaluation of those conditions or
events, and management’s plans to mitigate the conditions or
events. This update is effective for interim and annual reporting
periods beginning after December 15, 2016. Early adoption is
permitted. The Company does not expect that the adoption of this
standard will materially impact the Company’s consolidated
statement of financial position or results of operations.
In April 2015, the FASB issued Accounting Standards Update
No. 2015-03 (“ASU 2015-03”), Simplifying the
Presentation of Debt Issuance Costs. This standard requires that
debt issuance costs be presented in the balance sheet as a direct
reduction from the carrying value of the associated debt liability,
consistent with the presentation of a debt discount. The update is
effective for annual and interim reporting periods beginning after
December 15, 2015. Early adoption is permitted for financial
statements that have not been previously issued. The new guidance
will be applied on a retrospective basis. The Company does not
expect that the adoption of this standard will materially impact
the Company’s consolidated statement of financial position or
results of operations.</t>
  </si>
  <si>
    <t>Basic net income (loss) per share has been computed using the
weighted-average number of common shares outstanding during the
period. Dilutive net income (loss) per share was computed using the
sum of the weighted average number of common shares outstanding and
the potential number of dilutive common shares outstanding during
the period. Potential common shares consist of the shares issuable
upon exercise of stock options and warrants. Potentially dilutive
securities have been excluded from the computation of diluted net
income (loss) per share in 2015 and 2014 as their inclusion would
be anti-dilutive. For the three months ended June 30, 2015 and
2014, respectively, 46,595,777 and 35,449,287 options and warrants
were excluded from the calculation of diluted net income (loss) per
share because the effect was anti-dilutive. For the six months
ended June 30, 2015 and 2014, respectively, 46,595,777 and
34,067,149 options and warrants were excluded from the calculation
of diluted net income (loss) per share because the effect was
anti-dilutive.</t>
  </si>
  <si>
    <t>Significant Accounting Policies and Use of Estimates (Tables)</t>
  </si>
  <si>
    <t>Estimated Fair Value of Warrant Liability</t>
  </si>
  <si>
    <t xml:space="preserve">The fair value of the warrant liability was estimated using the
following weighted-average assumptions, as determined in accordance
with the terms of the warrant agreements, at June 30, 2015 and
December 31, 2014:
June 30, December 31,
Risk-free interest rate 0.8 % 0.9 %
Remaining term (years) 2.3 2.4
Expected dividends 0.0 % 0.0 %
Volatility 100.0 % 101.2 % </t>
  </si>
  <si>
    <t>Changes in Fair Value of Warrant Liability of Level Three Financial Liability</t>
  </si>
  <si>
    <t>The following table provides a summary of changes in the fair value
of the Company’s warrant liability, its only Level 3
financial liability, for the six months ended June 30, 2015
(in thousands):
Balance at December 31, 2014 $ 1,191
Initial fair value of warrants as of date of issuance $ 345
Net decrease in fair value of warrant liability for all outstanding
warrants on remeasurement (200 )
Balance at June 30, 2015 $ 1,336</t>
  </si>
  <si>
    <t>Stock-Based Compensation (Tables)</t>
  </si>
  <si>
    <t>The effect of recording stock-based compensation for the three and
six months ended June 30, 2015 and 2014 was as follows (in
thousands):
Three months ended
Six months ended
June 30, June 30,
2015 2014 2015 2014
Stock-based compensation expense by type of award:
Employee stock options $ 166 $ 211 $ 358 $ 466
Scientific Advisory Board stock options
— (1 ) (1 ) (4 )
Total stock-based compensation expense $ 166 $ 210 $ 357 $ 462</t>
  </si>
  <si>
    <t>Stock-Based Compensation Expenses</t>
  </si>
  <si>
    <t>Stock-based compensation included in expense line items in the
Condensed Consolidated Statements of Operations for the three and
six months ended June 30, 2015 and 2014 was as follows (in
thousands):
Three months ended
Six months ended
June 30, June 30,
2015 2014 2015 2014
Research and development $ 78 $ 81 $ 171 $ 186
General and administrative 88 129 186 276
$ 166 $ 210 $ 357 $ 462</t>
  </si>
  <si>
    <t>Weighted-Average Fair Value Assumptions of Stock Options</t>
  </si>
  <si>
    <t xml:space="preserve">The Company estimates the fair value of stock options using a
Black-Scholes valuation model using the graded-vesting method with
the following weighted-average assumptions:
Six months ended
Stock Options 2015 2014
Risk-free interest rate 1.3 % 1.7 %
Expected term (years) 5 5
Expected dividends 0.0 % 0.0 %
Volatility 88.8 % 88.2 % </t>
  </si>
  <si>
    <t>Summary of Stock Option Activity</t>
  </si>
  <si>
    <t xml:space="preserve">The following is a summary of activity for the indicated
periods:
Number of Weighted-Average Weighted-Average Aggregate
Outstanding at December 31, 2014 20,744,641 $ 0.37
Granted 2,875,000 0.21
Exercised
— 0.00
Forfeited (70,736 ) 0.28
Expired (287,030 ) 0.60
Outstanding at June 30, 2015 23,261,875 $ 0.34 6.78 $ 0
Options vested and expected to vest at June 30, 2015 22,544,709 $ 0.35 6.70 $ 0
Options exercisable at June 30, 2015 16,121,962 $ 0.38 5.87 $ 0 </t>
  </si>
  <si>
    <t>Net Income (Loss) per Share (Tables)</t>
  </si>
  <si>
    <t>Computation of Basic and Diluted Net Income (Loss) per Share</t>
  </si>
  <si>
    <t>The following table sets forth the computation of basic and diluted
net income (loss) per share:
Three months
ended Six months
ended
June 30, June 30,
(in thousands, except per share data) 2015 2014 2015 2014
Numerator:
Net income (loss) $ (6,637 ) $ 37,149 $ (7,465 ) $ 32,470
Denominator:
Weighted-average shares outstanding 131,951 131,951 131,951 131,951
Effect of dilutive securities:
Stock options
—
—
— 382
Weighted-average shares outstanding for diluted loss per share 131,951 131,951 131,951 132,333
Net income (loss) per share:
Basic $ (0.05 ) $ 0.28 $ (0.06 ) $ 0.25
Diluted $ (0.05 ) $ 0.28 $ (0.06 ) $ 0.25</t>
  </si>
  <si>
    <t>Common Stock Warrants (Tables)</t>
  </si>
  <si>
    <t>Outstanding Common Stock Warrants</t>
  </si>
  <si>
    <t>The following table shows outstanding warrants as of June 30,
2015, all of which were issued in the July 2011 private placement
equity financing transaction and in the 2014 and 2015 private
placement debt financing transactions. All of the outstanding
warrants have cashless exercise provisions in the event the
registration statement registering the resale of the shares of
common stock issuable upon exercise of the warrants is not
effective or the prospectus forming a part of the registration
statement is not current. All warrants are exercisable for common
stock.
Date Issued Warrant Shares Exercise Price Expiration Date Potential Proceeds if
July 18, 2011 14,791,376 $ 0.75 July 18, 2016 $ 11,093,532
October 9, 2014 2,053,169 $ 0.33 October 9, 2019 $ 677,546
November 21, 2014 200,620 $ 0.31 November 21, 2019 $ 62,192
December 10, 2014 2,824,281 $ 0.26 December 10, 2019 $ 734,313
April 17, 2015 3,464,456 $ 0.18 April 17, 2020 $ 623,602
Total 23,333,902 $ 13,191,185</t>
  </si>
  <si>
    <t>Significant Accounting Policies and Use of Estimates - Additional Information (Detail)</t>
  </si>
  <si>
    <t>Apr. 17, 2015USD ($)$ / sharesshares</t>
  </si>
  <si>
    <t>Jan. 31, 2015USD ($)</t>
  </si>
  <si>
    <t>Jun. 30, 2015USD ($)</t>
  </si>
  <si>
    <t>Jun. 30, 2015USD ($)Segment$ / shares</t>
  </si>
  <si>
    <t>Dec. 31, 2014USD ($)</t>
  </si>
  <si>
    <t>Dec. 10, 2014$ / shares</t>
  </si>
  <si>
    <t>Nov. 21, 2014$ / shares</t>
  </si>
  <si>
    <t>Oct. 09, 2014$ / shares</t>
  </si>
  <si>
    <t>Jun. 30, 2014USD ($)</t>
  </si>
  <si>
    <t>Dec. 31, 2013USD ($)</t>
  </si>
  <si>
    <t>Jul. 31, 2011$ / shares</t>
  </si>
  <si>
    <t>Schedule Of Description Of Business Basis Of Presentation And Significant Accounting Policies [Line Items]</t>
  </si>
  <si>
    <t>Number of operating segment | Segment</t>
  </si>
  <si>
    <t>Proceeds from issuance of notes</t>
  </si>
  <si>
    <t>Merger termination description</t>
  </si>
  <si>
    <t>The Merger Agreement contains certain termination rights for each of the Company and QLT, including the right of each party to terminate the Merger Agreement if the Merger has not been consummated by December 8, 2015.</t>
  </si>
  <si>
    <t>Merger termination fee</t>
  </si>
  <si>
    <t>Warrant [Member]</t>
  </si>
  <si>
    <t>Warrants exercise price | $ / shares</t>
  </si>
  <si>
    <t>Level 3 [Member] | Fair Value on Recurring Basis [Member] | Warrant [Member]</t>
  </si>
  <si>
    <t>Expected dividend yield on warrant liabilities</t>
  </si>
  <si>
    <t>0.00%</t>
  </si>
  <si>
    <t>Cash dividends</t>
  </si>
  <si>
    <t>Fair value of liabilities, volatility rate description</t>
  </si>
  <si>
    <t>Expected volatility was based on the historical volatility of the Company's common stock  and was equal to the greater of 100% or the 30-day volatility rate.</t>
  </si>
  <si>
    <t>Fair value of liabilities, expected volatility rate</t>
  </si>
  <si>
    <t>100.00%</t>
  </si>
  <si>
    <t>101.20%</t>
  </si>
  <si>
    <t>Fair value of liabilities, duration of volatility rate</t>
  </si>
  <si>
    <t>30 days</t>
  </si>
  <si>
    <t>New Drug Application [Member]</t>
  </si>
  <si>
    <t>New drug application date</t>
  </si>
  <si>
    <t>Jun. 11,
		2015</t>
  </si>
  <si>
    <t>Merger agreement description</t>
  </si>
  <si>
    <t>QLT’s obligation to consummate the Merger is conditioned on, among other things, (1) the FDA not having issued a written communication refusing to file the NDA with respect to BromSite for review by August 10, 2015, which is the 60th day following the FDA’s receipt of the BromSite NDA, and (2) the FDA not having asserted a deficiency that is reasonably likely to require one or more additional clinical studies with respect to BromSite by August 24, 2015, which is the 74th day following the FDA’s receipt of the BromSite NDA.</t>
  </si>
  <si>
    <t>QLT Inc</t>
  </si>
  <si>
    <t>Debt instrument interest rate</t>
  </si>
  <si>
    <t>12.00%</t>
  </si>
  <si>
    <t>Merger agreement date</t>
  </si>
  <si>
    <t>Jun. 8,
		2015</t>
  </si>
  <si>
    <t>Right to receive shares | $ / shares</t>
  </si>
  <si>
    <t>Period to exercise options</t>
  </si>
  <si>
    <t>5 days</t>
  </si>
  <si>
    <t>Secured line of credit</t>
  </si>
  <si>
    <t>Secured line of credit Interest rate</t>
  </si>
  <si>
    <t>Interest accrues on the amounts borrowed at the rate of 12% per annum. All borrowings under the QLT Note will be due and payable 12 months following the termination of the Merger Agreement except that our obligation to repay those amounts will accelerate and become due and payable on the occurrence of any event of default or on the termination of the Merger Agreement under the following circumstances: (1) QLT terminates the Merger Agreement as a result of our Board of Directors (A) changing or withdrawing its recommendation following the time of its receipt of a superior proposal or (B) failing to reaffirm its recommendation within five days of QLT requesting such reaffirmation following a publicly announced acquisition proposal; (2) we terminate the Merger Agreement to engage in a competing transaction constituting a superior proposal; or (3) we complete a competing transaction following certain termination events under the Merger Agreement.</t>
  </si>
  <si>
    <t>Secured line of credit, outstanding</t>
  </si>
  <si>
    <t>Secured line of credit, additional available borrowings</t>
  </si>
  <si>
    <t>Additional borrowings under secured line of credit</t>
  </si>
  <si>
    <t>QLT Inc | Bromsite [Member]</t>
  </si>
  <si>
    <t>Maximum [Member] | Level 1 [Member] | Fair Value on Recurring Basis [Member] | U.S. Treasury-backed Money Market Funds [Member]</t>
  </si>
  <si>
    <t>Cash and cash equivalents at fair value</t>
  </si>
  <si>
    <t>Maximum [Member] | QLT Inc</t>
  </si>
  <si>
    <t>Available borrowings in June 2015</t>
  </si>
  <si>
    <t>Available borrowings in July 2015</t>
  </si>
  <si>
    <t>Available borrowings in August 2015</t>
  </si>
  <si>
    <t>Available borrowings in September 2015</t>
  </si>
  <si>
    <t>Available borrowings in October 2015</t>
  </si>
  <si>
    <t>Available borrowings in November 2015</t>
  </si>
  <si>
    <t>Available borrowings in December 2015</t>
  </si>
  <si>
    <t>Senior Secured Notes [Member]</t>
  </si>
  <si>
    <t>Additional warrants connection with notes, expiration date</t>
  </si>
  <si>
    <t>Oct. 9,
		2016</t>
  </si>
  <si>
    <t>Securities Purchase Agreement [Member] | Maximum [Member] | Private Placement [Member]</t>
  </si>
  <si>
    <t>Payments for offering of notes</t>
  </si>
  <si>
    <t>Percentage of commission received upon issue of warrants</t>
  </si>
  <si>
    <t>6.00%</t>
  </si>
  <si>
    <t>Securities Purchase Agreement [Member] | Senior Secured Notes [Member]</t>
  </si>
  <si>
    <t>Senior secured notes</t>
  </si>
  <si>
    <t>Number of warrants issued to purchase common stock | shares</t>
  </si>
  <si>
    <t>Senior secured notes, remaining available borrowings</t>
  </si>
  <si>
    <t>Nicox [Member]</t>
  </si>
  <si>
    <t>License agreement terms</t>
  </si>
  <si>
    <t>In January 2015, the Company entered into a license agreement with Nicox S.A. ("Nicox"), a France-based publicly traded company, for the development and commercialization of AzaSite (1% azithromycin), AzaSite XtraTM (2% azithromycin) and BromSiteTM(0.075% bromfenac) in Europe, Middle East and Africa (105 total countries).</t>
  </si>
  <si>
    <t>License agreement date</t>
  </si>
  <si>
    <t>Jan. 31,
		2015</t>
  </si>
  <si>
    <t>Upfront payment received</t>
  </si>
  <si>
    <t>Potential future upfront license payments to be received</t>
  </si>
  <si>
    <t>Royalty description</t>
  </si>
  <si>
    <t>Mid-single digit to double-digit royalties on the net sales.</t>
  </si>
  <si>
    <t>Employee product assistance service reimbursement</t>
  </si>
  <si>
    <t>Development cost percentage</t>
  </si>
  <si>
    <t>50.00%</t>
  </si>
  <si>
    <t>Significant Accounting Policies and Use of Estimates - Estimated Fair Value of Warrant Liability (Detail) - Warrant [Member] - Level 3 [Member] - Fair Value on Recurring Basis [Member]</t>
  </si>
  <si>
    <t>12 Months Ended</t>
  </si>
  <si>
    <t>Fair Value Measurements, Recurring and Nonrecurring, Valuation Techniques [Line Items]</t>
  </si>
  <si>
    <t>Risk-free interest rate</t>
  </si>
  <si>
    <t>0.80%</t>
  </si>
  <si>
    <t>0.90%</t>
  </si>
  <si>
    <t>Remaining term (years)</t>
  </si>
  <si>
    <t>2 years 3 months 18 days</t>
  </si>
  <si>
    <t>2 years 4 months 24 days</t>
  </si>
  <si>
    <t>Expected dividends</t>
  </si>
  <si>
    <t>Volatility</t>
  </si>
  <si>
    <t>Significant Accounting Policies and Use of Estimates - Changes in Fair Value of Warrant Liability of Level Three Financial Liability (Detail) - Warrant [Member] - USD ($) $ in Thousands</t>
  </si>
  <si>
    <t>Fair Value, Liabilities Measured on Recurring Basis, Unobservable Input Reconciliation [Line Items]</t>
  </si>
  <si>
    <t>Balance at beginning of period</t>
  </si>
  <si>
    <t>Initial fair value of warrants as of date of issuance</t>
  </si>
  <si>
    <t>Net decrease in fair value of warrant liability for all outstanding warrants on remeasurement</t>
  </si>
  <si>
    <t>Balance at end of period</t>
  </si>
  <si>
    <t>Stock-Based Compensation - Additional Information (Detail) - USD ($)</t>
  </si>
  <si>
    <t>Apr. 01, 2015</t>
  </si>
  <si>
    <t>Mar. 31, 2015</t>
  </si>
  <si>
    <t>Options granted, Performance Incentive Plan expiration period</t>
  </si>
  <si>
    <t>10 years</t>
  </si>
  <si>
    <t>Options vested, Performance Incentive Plan one year in percentage</t>
  </si>
  <si>
    <t>25.00%</t>
  </si>
  <si>
    <t>Balance options vested in daily basis</t>
  </si>
  <si>
    <t>3 years</t>
  </si>
  <si>
    <t>Unvested options terminate and vested options generally expire</t>
  </si>
  <si>
    <t>3 months</t>
  </si>
  <si>
    <t>Common stock available for issuance and increased percentage of the total</t>
  </si>
  <si>
    <t>2.00%</t>
  </si>
  <si>
    <t>Common stock shares available for issuance outstanding</t>
  </si>
  <si>
    <t>Increase in the number of shares of common stock available for issuance</t>
  </si>
  <si>
    <t>Common stock, shares granted options to purchase</t>
  </si>
  <si>
    <t>Common stock, shares estimated total grant date fair value</t>
  </si>
  <si>
    <t>Common stock, shares annualized forfeiture rate</t>
  </si>
  <si>
    <t>10.00%</t>
  </si>
  <si>
    <t>Stock-based compensation not expected to vest</t>
  </si>
  <si>
    <t>Unrecorded deferred stock-based compensation</t>
  </si>
  <si>
    <t>Recognized estimated weighted-average amortization period</t>
  </si>
  <si>
    <t>2 years 7 months 6 days</t>
  </si>
  <si>
    <t>Expected dividend yield</t>
  </si>
  <si>
    <t>Common stock, shares available for grant or issuance under 2007 Plan</t>
  </si>
  <si>
    <t>Weighted average fair value options granted</t>
  </si>
  <si>
    <t>Options exercised</t>
  </si>
  <si>
    <t>Stock-Based Compensation - Stock-Based Compensation (Detail) - USD ($) $ in Thousands</t>
  </si>
  <si>
    <t>Deferred Compensation Arrangement with Individual, Share-based Payments [Line Items]</t>
  </si>
  <si>
    <t>Total stock-based compensation</t>
  </si>
  <si>
    <t>Employee Stock Options [Member]</t>
  </si>
  <si>
    <t>Non-employee Stock Options Scientific Advisory Board Stock Options [Member]</t>
  </si>
  <si>
    <t>Stock-Based Compensation - Stock-Based Compensation Expenses (Detail) - USD ($) $ in Thousands</t>
  </si>
  <si>
    <t>Share-based Compensation Arrangement by Share-based Payment Award, Compensation Cost [Line Items]</t>
  </si>
  <si>
    <t>Research and Development [Member]</t>
  </si>
  <si>
    <t>General and Administrative [Member]</t>
  </si>
  <si>
    <t>Stock-Based Compensation - Weighted-Average Fair Value Assumptions of Stock Options (Detail)</t>
  </si>
  <si>
    <t>1.30%</t>
  </si>
  <si>
    <t>1.70%</t>
  </si>
  <si>
    <t>Expected term (years)</t>
  </si>
  <si>
    <t>5 years</t>
  </si>
  <si>
    <t>88.80%</t>
  </si>
  <si>
    <t>88.20%</t>
  </si>
  <si>
    <t>Stock-Based Compensation - Summary of Stock Option Activity (Detail) - USD ($) $ / shares in Units, $ in Thousands</t>
  </si>
  <si>
    <t>Number of shares</t>
  </si>
  <si>
    <t>Outstanding at beginning balance</t>
  </si>
  <si>
    <t>Granted</t>
  </si>
  <si>
    <t>Exercised</t>
  </si>
  <si>
    <t>Forfeited</t>
  </si>
  <si>
    <t>Expired</t>
  </si>
  <si>
    <t>Outstanding at ending balance</t>
  </si>
  <si>
    <t>Options vested and expected to vest at ending balance</t>
  </si>
  <si>
    <t>Options exercisable at ending balance</t>
  </si>
  <si>
    <t>Weighted-Average Exercise Price</t>
  </si>
  <si>
    <t>Weighted-Average Remaining Contractual Term (Years)</t>
  </si>
  <si>
    <t>6 years 9 months 11 days</t>
  </si>
  <si>
    <t>6 years 8 months 12 days</t>
  </si>
  <si>
    <t>5 years 10 months 13 days</t>
  </si>
  <si>
    <t>Aggregate Intrinsic Value</t>
  </si>
  <si>
    <t>Net Income (Loss) per Share - Additional Information (Detail) - shares</t>
  </si>
  <si>
    <t>Options and warrants excluded from calculation of diluted net income (loss) per share</t>
  </si>
  <si>
    <t>Net Income (Loss) per Share - Computation of Basic and Diluted Net Income (Loss) per Share (Detail) - USD ($) $ / shares in Units, shares in Thousands, $ in Thousands</t>
  </si>
  <si>
    <t>Numerator:</t>
  </si>
  <si>
    <t>Denominator:</t>
  </si>
  <si>
    <t>Weighted-average shares outstanding</t>
  </si>
  <si>
    <t>Effect of dilutive securities:</t>
  </si>
  <si>
    <t>Stock options</t>
  </si>
  <si>
    <t>Weighted-average shares outstanding for diluted loss per share</t>
  </si>
  <si>
    <t>Basic</t>
  </si>
  <si>
    <t>Diluted</t>
  </si>
  <si>
    <t>Warrant Liability - Additional Information (Detail) - USD ($) $ / shares in Units, $ in Thousands</t>
  </si>
  <si>
    <t>Apr. 17, 2015</t>
  </si>
  <si>
    <t>Dec. 10, 2014</t>
  </si>
  <si>
    <t>Nov. 21, 2014</t>
  </si>
  <si>
    <t>Oct. 09, 2014</t>
  </si>
  <si>
    <t>Jul. 31, 2011</t>
  </si>
  <si>
    <t>Dec. 31, 2011</t>
  </si>
  <si>
    <t>Class of Warrant or Right [Line Items]</t>
  </si>
  <si>
    <t>Gross proceeds from private placement</t>
  </si>
  <si>
    <t>Net proceeds from private placement</t>
  </si>
  <si>
    <t>Common Stock [Member]</t>
  </si>
  <si>
    <t>Number of common stock sold</t>
  </si>
  <si>
    <t>Selling price per share</t>
  </si>
  <si>
    <t>Number of warrants issued to purchase common stock</t>
  </si>
  <si>
    <t>Warrants exercise price</t>
  </si>
  <si>
    <t>Expiration period of warrants</t>
  </si>
  <si>
    <t>Decrease in warrant liability</t>
  </si>
  <si>
    <t>Warrant [Member] | Previously Reported [Member]</t>
  </si>
  <si>
    <t>Common Stock Warrants - Outstanding Common Stock Warrants (Detail) - USD ($)</t>
  </si>
  <si>
    <t>Exercise Price</t>
  </si>
  <si>
    <t>Potential Proceeds if Exercised for Cash</t>
  </si>
  <si>
    <t>Warrant [Member] | Warrants Issued On July 18, 2011 [Member]</t>
  </si>
  <si>
    <t>Date Issued</t>
  </si>
  <si>
    <t>Jul. 18,
		2011</t>
  </si>
  <si>
    <t>Expiration Date</t>
  </si>
  <si>
    <t>Jul. 18,
		2016</t>
  </si>
  <si>
    <t>Warrant [Member] | Warrants Issued On October 9, 2014 [Member]</t>
  </si>
  <si>
    <t>Oct. 9,
		2014</t>
  </si>
  <si>
    <t>Oct. 9,
		2019</t>
  </si>
  <si>
    <t>Warrant [Member] | Warrants Issued On November 21, 2014 [Member]</t>
  </si>
  <si>
    <t>Nov. 21,
		2014</t>
  </si>
  <si>
    <t>Nov. 21,
		2019</t>
  </si>
  <si>
    <t>Warrant [Member] | Warrants Issued On December 10, 2014 [Member]</t>
  </si>
  <si>
    <t>Dec. 10,
		2014</t>
  </si>
  <si>
    <t>Dec. 10,
		2019</t>
  </si>
  <si>
    <t>Warrant [Member] | Warrants Issued On April 17, 2015 [Member]</t>
  </si>
  <si>
    <t>Apr. 17,
		2015</t>
  </si>
  <si>
    <t>Apr. 17,
		2020</t>
  </si>
  <si>
    <t>Warrant Shares</t>
  </si>
  <si>
    <t>Common Stock [Member] | Warrants Issued On July 18, 2011 [Member]</t>
  </si>
  <si>
    <t>Common Stock [Member] | Warrants Issued On October 9, 2014 [Member]</t>
  </si>
  <si>
    <t>Common Stock [Member] | Warrants Issued On November 21, 2014 [Member]</t>
  </si>
  <si>
    <t>Common Stock [Member] | Warrants Issued On December 10, 2014 [Member]</t>
  </si>
  <si>
    <t>Common Stock [Member] | Warrants Issued On April 17, 2015 [Member]</t>
  </si>
  <si>
    <t>Legal Proceedings - Additional Information (Detail) - Patent</t>
  </si>
  <si>
    <t>Jun. 14, 2013</t>
  </si>
  <si>
    <t>May. 26, 2011</t>
  </si>
  <si>
    <t>Apr. 30, 2011</t>
  </si>
  <si>
    <t>Legal Proceedings [Line Items]</t>
  </si>
  <si>
    <t>Number of patents infringed</t>
  </si>
  <si>
    <t>Maximum [Member]</t>
  </si>
  <si>
    <t>Period for filing of lawsuit</t>
  </si>
  <si>
    <t>30 months</t>
  </si>
  <si>
    <t>Company [Member]</t>
  </si>
  <si>
    <t>Pfizer Inc [Member]</t>
  </si>
  <si>
    <t>Subsequent Events - Additional Information (Detail) - USD ($)</t>
  </si>
  <si>
    <t>1 Months Ended</t>
  </si>
  <si>
    <t>Jul. 31, 2015</t>
  </si>
  <si>
    <t>Subsequent Event [Line Items]</t>
  </si>
  <si>
    <t>Common stock price per share</t>
  </si>
  <si>
    <t>Subsequent Events | QLT Inc</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August &quot;#,##0_);_(&quot;Augus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02724</v>
      </c>
    </row>
    <row spans="1:3" r="12">
      <c t="s" s="4" r="A12">
        <v>19</v>
      </c>
      <c t="s" s="4" r="B12">
        <v>20</v>
      </c>
    </row>
    <row spans="1:3" r="13">
      <c t="s" s="4" r="A13">
        <v>21</v>
      </c>
      <c t="s" s="4" r="B13">
        <v>22</v>
      </c>
    </row>
    <row spans="1:3" r="14">
      <c t="s" s="4" r="A14">
        <v>23</v>
      </c>
      <c t="n" s="5" r="C14">
        <v>131951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2</v>
      </c>
      <c t="s" s="2" r="B1">
        <v>1</v>
      </c>
    </row>
    <row spans="1:2" r="2">
      <c t="s" s="2" r="B2">
        <v>2</v>
      </c>
    </row>
    <row spans="1:2" r="3">
      <c t="s" s="3" r="A3">
        <v>130</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140</v>
      </c>
      <c t="s" s="2" r="B1">
        <v>1</v>
      </c>
    </row>
    <row spans="1:2" r="2">
      <c t="s" s="2" r="B2">
        <v>2</v>
      </c>
    </row>
    <row spans="1:2" r="3">
      <c t="s" s="3" r="A3">
        <v>121</v>
      </c>
    </row>
    <row spans="1:2" r="4">
      <c t="s" s="4" r="A4">
        <v>141</v>
      </c>
      <c t="s" s="4" r="B4">
        <v>142</v>
      </c>
    </row>
    <row spans="1:2" r="5">
      <c t="s" s="4" r="A5">
        <v>143</v>
      </c>
      <c t="s" s="4" r="B5">
        <v>144</v>
      </c>
    </row>
    <row spans="1:2" r="6">
      <c t="s" s="4" r="A6">
        <v>129</v>
      </c>
      <c t="s" s="4" r="B6">
        <v>145</v>
      </c>
    </row>
    <row spans="1:2" r="7">
      <c t="s" s="4" r="A7">
        <v>146</v>
      </c>
      <c t="s" s="4" r="B7">
        <v>147</v>
      </c>
    </row>
    <row spans="1:2" r="8">
      <c t="s" s="4" r="A8">
        <v>148</v>
      </c>
      <c t="s" s="4" r="B8">
        <v>149</v>
      </c>
    </row>
    <row spans="1:2" r="9">
      <c t="s" s="4" r="A9">
        <v>126</v>
      </c>
      <c t="s" s="4" r="B9">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51</v>
      </c>
      <c t="s" s="2" r="B1">
        <v>1</v>
      </c>
    </row>
    <row spans="1:2" r="2">
      <c t="s" s="2" r="B2">
        <v>2</v>
      </c>
    </row>
    <row spans="1:2" r="3">
      <c t="s" s="3" r="A3">
        <v>121</v>
      </c>
    </row>
    <row spans="1:2" r="4">
      <c t="s" s="4" r="A4">
        <v>152</v>
      </c>
      <c t="s" s="4" r="B4">
        <v>153</v>
      </c>
    </row>
    <row spans="1:2" r="5">
      <c t="s" s="4" r="A5">
        <v>154</v>
      </c>
      <c t="s" s="4" r="B5">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24</v>
      </c>
    </row>
    <row spans="1:2" r="4">
      <c t="s" s="4" r="A4">
        <v>123</v>
      </c>
      <c t="s" s="4" r="B4">
        <v>157</v>
      </c>
    </row>
    <row spans="1:2" r="5">
      <c t="s" s="4" r="A5">
        <v>158</v>
      </c>
      <c t="s" s="4" r="B5">
        <v>159</v>
      </c>
    </row>
    <row spans="1:2" r="6">
      <c t="s" s="4" r="A6">
        <v>160</v>
      </c>
      <c t="s" s="4" r="B6">
        <v>161</v>
      </c>
    </row>
    <row spans="1:2" r="7">
      <c t="s" s="4" r="A7">
        <v>162</v>
      </c>
      <c t="s" s="4" r="B7">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3" r="A3">
        <v>127</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30</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 customWidth="1" max="9" min="9" width="4"/>
    <col customWidth="1" max="10" min="10" width="24"/>
    <col customWidth="1" max="11" min="11" width="24"/>
    <col customWidth="1" max="12" min="12" width="24"/>
    <col customWidth="1" max="13" min="13" width="21"/>
    <col customWidth="1" max="14" min="14" width="21"/>
    <col customWidth="1" max="15" min="15" width="24"/>
  </cols>
  <sheetData>
    <row spans="1:15" r="1">
      <c t="s" s="1" r="A1">
        <v>170</v>
      </c>
      <c t="s" s="2" r="B1">
        <v>171</v>
      </c>
      <c t="s" s="2" r="C1">
        <v>172</v>
      </c>
      <c t="s" s="2" r="D1">
        <v>173</v>
      </c>
      <c t="s" s="2" r="E1">
        <v>172</v>
      </c>
      <c t="s" s="2" r="F1">
        <v>174</v>
      </c>
      <c t="s" s="2" r="G1">
        <v>173</v>
      </c>
      <c t="s" s="2" r="H1">
        <v>175</v>
      </c>
      <c t="s" s="2" r="J1">
        <v>176</v>
      </c>
      <c t="s" s="2" r="K1">
        <v>177</v>
      </c>
      <c t="s" s="2" r="L1">
        <v>178</v>
      </c>
      <c t="s" s="2" r="M1">
        <v>179</v>
      </c>
      <c t="s" s="2" r="N1">
        <v>180</v>
      </c>
      <c t="s" s="2" r="O1">
        <v>181</v>
      </c>
    </row>
    <row spans="1:15" r="2">
      <c t="s" s="3" r="A2">
        <v>182</v>
      </c>
    </row>
    <row spans="1:15" r="3">
      <c t="s" s="4" r="A3">
        <v>183</v>
      </c>
      <c t="n" s="5" r="F3">
        <v>1</v>
      </c>
    </row>
    <row spans="1:15" r="4">
      <c t="s" s="4" r="A4">
        <v>184</v>
      </c>
      <c t="n" s="7" r="G4">
        <v>7800000</v>
      </c>
    </row>
    <row spans="1:15" r="5">
      <c t="s" s="4" r="A5">
        <v>185</v>
      </c>
      <c t="s" s="4" r="F5">
        <v>186</v>
      </c>
    </row>
    <row spans="1:15" r="6">
      <c t="s" s="4" r="A6">
        <v>187</v>
      </c>
      <c t="n" s="7" r="D6">
        <v>1170000</v>
      </c>
      <c t="n" s="7" r="F6">
        <v>1170000</v>
      </c>
      <c t="n" s="5" r="G6">
        <v>1170000</v>
      </c>
    </row>
    <row spans="1:15" r="7">
      <c t="s" s="4" r="A7">
        <v>53</v>
      </c>
      <c t="n" s="5" r="D7">
        <v>-182727000</v>
      </c>
      <c t="n" s="5" r="F7">
        <v>-182727000</v>
      </c>
      <c t="n" s="5" r="G7">
        <v>-182727000</v>
      </c>
      <c t="n" s="7" r="H7">
        <v>-175262000</v>
      </c>
      <c t="s" s="4" r="I7">
        <v>26</v>
      </c>
    </row>
    <row spans="1:15" r="8">
      <c t="s" s="4" r="A8">
        <v>28</v>
      </c>
      <c t="n" s="7" r="D8">
        <v>1755000</v>
      </c>
      <c t="n" s="7" r="F8">
        <v>1755000</v>
      </c>
      <c t="n" s="7" r="G8">
        <v>1755000</v>
      </c>
      <c t="n" s="7" r="H8">
        <v>1656000</v>
      </c>
      <c t="s" s="4" r="I8">
        <v>26</v>
      </c>
      <c t="n" s="7" r="M8">
        <v>2475000</v>
      </c>
      <c t="n" s="7" r="N8">
        <v>3251000</v>
      </c>
    </row>
    <row spans="1:15" r="9">
      <c t="s" s="4" r="A9">
        <v>188</v>
      </c>
    </row>
    <row spans="1:15" r="10">
      <c t="s" s="3" r="A10">
        <v>182</v>
      </c>
    </row>
    <row spans="1:15" r="11">
      <c t="s" s="4" r="A11">
        <v>189</v>
      </c>
      <c t="n" s="8" r="B11">
        <v>0.18</v>
      </c>
      <c t="n" s="8" r="J11">
        <v>0.26</v>
      </c>
      <c t="n" s="8" r="K11">
        <v>0.31</v>
      </c>
      <c t="n" s="8" r="L11">
        <v>0.33</v>
      </c>
      <c t="n" s="8" r="O11">
        <v>0.75</v>
      </c>
    </row>
    <row spans="1:15" r="12">
      <c t="s" s="4" r="A12">
        <v>190</v>
      </c>
    </row>
    <row spans="1:15" r="13">
      <c t="s" s="3" r="A13">
        <v>182</v>
      </c>
    </row>
    <row spans="1:15" r="14">
      <c t="s" s="4" r="A14">
        <v>191</v>
      </c>
      <c t="s" s="4" r="F14">
        <v>192</v>
      </c>
      <c t="s" s="4" r="H14">
        <v>192</v>
      </c>
    </row>
    <row spans="1:15" r="15">
      <c t="s" s="4" r="A15">
        <v>193</v>
      </c>
      <c t="n" s="7" r="F15">
        <v>0</v>
      </c>
    </row>
    <row spans="1:15" r="16">
      <c t="s" s="4" r="A16">
        <v>194</v>
      </c>
      <c t="s" s="4" r="F16">
        <v>195</v>
      </c>
    </row>
    <row spans="1:15" r="17">
      <c t="s" s="4" r="A17">
        <v>196</v>
      </c>
      <c t="s" s="4" r="F17">
        <v>197</v>
      </c>
      <c t="s" s="4" r="H17">
        <v>198</v>
      </c>
    </row>
    <row spans="1:15" r="18">
      <c t="s" s="4" r="A18">
        <v>199</v>
      </c>
      <c t="s" s="4" r="F18">
        <v>200</v>
      </c>
    </row>
    <row spans="1:15" r="19">
      <c t="s" s="4" r="A19">
        <v>201</v>
      </c>
    </row>
    <row spans="1:15" r="20">
      <c t="s" s="3" r="A20">
        <v>182</v>
      </c>
    </row>
    <row spans="1:15" r="21">
      <c t="s" s="4" r="A21">
        <v>202</v>
      </c>
      <c t="s" s="4" r="F21">
        <v>203</v>
      </c>
    </row>
    <row spans="1:15" r="22">
      <c t="s" s="4" r="A22">
        <v>204</v>
      </c>
      <c t="s" s="4" r="F22">
        <v>205</v>
      </c>
    </row>
    <row spans="1:15" r="23">
      <c t="s" s="4" r="A23">
        <v>206</v>
      </c>
    </row>
    <row spans="1:15" r="24">
      <c t="s" s="3" r="A24">
        <v>182</v>
      </c>
    </row>
    <row spans="1:15" r="25">
      <c t="s" s="4" r="A25">
        <v>207</v>
      </c>
      <c t="s" s="4" r="D25">
        <v>208</v>
      </c>
      <c t="s" s="4" r="F25">
        <v>208</v>
      </c>
      <c t="s" s="4" r="G25">
        <v>208</v>
      </c>
    </row>
    <row spans="1:15" r="26">
      <c t="s" s="4" r="A26">
        <v>209</v>
      </c>
      <c t="s" s="4" r="F26">
        <v>210</v>
      </c>
    </row>
    <row spans="1:15" r="27">
      <c t="s" s="4" r="A27">
        <v>211</v>
      </c>
      <c t="n" s="9" r="F27">
        <v>0.048</v>
      </c>
    </row>
    <row spans="1:15" r="28">
      <c t="s" s="4" r="A28">
        <v>212</v>
      </c>
      <c t="s" s="4" r="F28">
        <v>213</v>
      </c>
    </row>
    <row spans="1:15" r="29">
      <c t="s" s="4" r="A29">
        <v>214</v>
      </c>
      <c t="n" s="7" r="D29">
        <v>9853333</v>
      </c>
      <c t="n" s="7" r="F29">
        <v>9853333</v>
      </c>
      <c t="n" s="7" r="G29">
        <v>9853333</v>
      </c>
    </row>
    <row spans="1:15" r="30">
      <c t="s" s="4" r="A30">
        <v>215</v>
      </c>
      <c t="s" s="4" r="F30">
        <v>216</v>
      </c>
    </row>
    <row spans="1:15" r="31">
      <c t="s" s="4" r="A31">
        <v>217</v>
      </c>
      <c t="n" s="5" r="D31">
        <v>3460000</v>
      </c>
      <c t="n" s="7" r="F31">
        <v>3460000</v>
      </c>
      <c t="n" s="5" r="G31">
        <v>3460000</v>
      </c>
    </row>
    <row spans="1:15" r="32">
      <c t="s" s="4" r="A32">
        <v>218</v>
      </c>
      <c t="n" s="5" r="D32">
        <v>600000</v>
      </c>
      <c t="n" s="5" r="F32">
        <v>600000</v>
      </c>
      <c t="n" s="5" r="G32">
        <v>600000</v>
      </c>
    </row>
    <row spans="1:15" r="33">
      <c t="s" s="4" r="A33">
        <v>219</v>
      </c>
      <c t="n" s="5" r="D33">
        <v>1100000</v>
      </c>
    </row>
    <row spans="1:15" r="34">
      <c t="s" s="4" r="A34">
        <v>220</v>
      </c>
    </row>
    <row spans="1:15" r="35">
      <c t="s" s="3" r="A35">
        <v>182</v>
      </c>
    </row>
    <row spans="1:15" r="36">
      <c t="s" s="4" r="A36">
        <v>217</v>
      </c>
      <c t="n" s="5" r="D36">
        <v>2360000</v>
      </c>
      <c t="n" s="5" r="F36">
        <v>2360000</v>
      </c>
      <c t="n" s="5" r="G36">
        <v>2360000</v>
      </c>
    </row>
    <row spans="1:15" r="37">
      <c t="s" s="4" r="A37">
        <v>221</v>
      </c>
    </row>
    <row spans="1:15" r="38">
      <c t="s" s="3" r="A38">
        <v>182</v>
      </c>
    </row>
    <row spans="1:15" r="39">
      <c t="s" s="4" r="A39">
        <v>222</v>
      </c>
      <c t="n" s="5" r="D39">
        <v>100000</v>
      </c>
      <c t="n" s="5" r="F39">
        <v>100000</v>
      </c>
      <c t="n" s="5" r="G39">
        <v>100000</v>
      </c>
    </row>
    <row spans="1:15" r="40">
      <c t="s" s="4" r="A40">
        <v>223</v>
      </c>
    </row>
    <row spans="1:15" r="41">
      <c t="s" s="3" r="A41">
        <v>182</v>
      </c>
    </row>
    <row spans="1:15" r="42">
      <c t="s" s="4" r="A42">
        <v>224</v>
      </c>
      <c t="n" s="5" r="D42">
        <v>1100000</v>
      </c>
      <c t="n" s="5" r="F42">
        <v>1100000</v>
      </c>
      <c t="n" s="5" r="G42">
        <v>1100000</v>
      </c>
    </row>
    <row spans="1:15" r="43">
      <c t="s" s="4" r="A43">
        <v>225</v>
      </c>
      <c t="n" s="5" r="D43">
        <v>1100000</v>
      </c>
      <c t="n" s="5" r="F43">
        <v>1100000</v>
      </c>
      <c t="n" s="5" r="G43">
        <v>1100000</v>
      </c>
    </row>
    <row spans="1:15" r="44">
      <c t="s" s="4" r="A44">
        <v>226</v>
      </c>
      <c t="n" s="5" r="D44">
        <v>1100000</v>
      </c>
      <c t="n" s="5" r="F44">
        <v>1100000</v>
      </c>
      <c t="n" s="5" r="G44">
        <v>1100000</v>
      </c>
    </row>
    <row spans="1:15" r="45">
      <c t="s" s="4" r="A45">
        <v>227</v>
      </c>
      <c t="n" s="5" r="D45">
        <v>1100000</v>
      </c>
      <c t="n" s="5" r="F45">
        <v>1100000</v>
      </c>
      <c t="n" s="5" r="G45">
        <v>1100000</v>
      </c>
    </row>
    <row spans="1:15" r="46">
      <c t="s" s="4" r="A46">
        <v>228</v>
      </c>
      <c t="n" s="5" r="D46">
        <v>1100000</v>
      </c>
      <c t="n" s="5" r="F46">
        <v>1100000</v>
      </c>
      <c t="n" s="5" r="G46">
        <v>1100000</v>
      </c>
    </row>
    <row spans="1:15" r="47">
      <c t="s" s="4" r="A47">
        <v>229</v>
      </c>
      <c t="n" s="5" r="D47">
        <v>1100000</v>
      </c>
      <c t="n" s="5" r="F47">
        <v>1100000</v>
      </c>
      <c t="n" s="5" r="G47">
        <v>1100000</v>
      </c>
    </row>
    <row spans="1:15" r="48">
      <c t="s" s="4" r="A48">
        <v>230</v>
      </c>
      <c t="n" s="5" r="D48">
        <v>293333</v>
      </c>
      <c t="n" s="7" r="F48">
        <v>293333</v>
      </c>
      <c t="n" s="5" r="G48">
        <v>293333</v>
      </c>
    </row>
    <row spans="1:15" r="49">
      <c t="s" s="4" r="A49">
        <v>231</v>
      </c>
    </row>
    <row spans="1:15" r="50">
      <c t="s" s="3" r="A50">
        <v>182</v>
      </c>
    </row>
    <row spans="1:15" r="51">
      <c t="s" s="4" r="A51">
        <v>232</v>
      </c>
      <c t="s" s="4" r="F51">
        <v>233</v>
      </c>
    </row>
    <row spans="1:15" r="52">
      <c t="s" s="4" r="A52">
        <v>234</v>
      </c>
    </row>
    <row spans="1:15" r="53">
      <c t="s" s="3" r="A53">
        <v>182</v>
      </c>
    </row>
    <row spans="1:15" r="54">
      <c t="s" s="4" r="A54">
        <v>235</v>
      </c>
      <c t="n" s="7" r="B54">
        <v>155900</v>
      </c>
    </row>
    <row spans="1:15" r="55">
      <c t="s" s="4" r="A55">
        <v>236</v>
      </c>
      <c t="s" s="4" r="B55">
        <v>237</v>
      </c>
    </row>
    <row spans="1:15" r="56">
      <c t="s" s="4" r="A56">
        <v>238</v>
      </c>
    </row>
    <row spans="1:15" r="57">
      <c t="s" s="3" r="A57">
        <v>182</v>
      </c>
    </row>
    <row spans="1:15" r="58">
      <c t="s" s="4" r="A58">
        <v>207</v>
      </c>
      <c t="s" s="4" r="H58">
        <v>208</v>
      </c>
    </row>
    <row spans="1:15" r="59">
      <c t="s" s="4" r="A59">
        <v>239</v>
      </c>
      <c t="n" s="5" r="D59">
        <v>5200000</v>
      </c>
      <c t="n" s="7" r="F59">
        <v>5200000</v>
      </c>
      <c t="n" s="5" r="G59">
        <v>5200000</v>
      </c>
    </row>
    <row spans="1:15" r="60">
      <c t="s" s="4" r="A60">
        <v>184</v>
      </c>
      <c t="n" s="7" r="B60">
        <v>2600000</v>
      </c>
      <c t="n" s="5" r="F60">
        <v>2600000</v>
      </c>
    </row>
    <row spans="1:15" r="61">
      <c t="s" s="4" r="A61">
        <v>240</v>
      </c>
      <c t="n" s="5" r="B61">
        <v>3464456</v>
      </c>
    </row>
    <row spans="1:15" r="62">
      <c t="s" s="4" r="A62">
        <v>189</v>
      </c>
      <c t="n" s="8" r="B62">
        <v>0.18</v>
      </c>
    </row>
    <row spans="1:15" r="63">
      <c t="s" s="4" r="A63">
        <v>241</v>
      </c>
      <c t="n" s="7" r="D63">
        <v>0</v>
      </c>
      <c t="n" s="7" r="F63">
        <v>0</v>
      </c>
      <c t="n" s="7" r="G63">
        <v>0</v>
      </c>
    </row>
    <row spans="1:15" r="64">
      <c t="s" s="4" r="A64">
        <v>242</v>
      </c>
    </row>
    <row spans="1:15" r="65">
      <c t="s" s="3" r="A65">
        <v>182</v>
      </c>
    </row>
    <row spans="1:15" r="66">
      <c t="s" s="4" r="A66">
        <v>243</v>
      </c>
      <c t="s" s="4" r="F66">
        <v>244</v>
      </c>
    </row>
    <row spans="1:15" r="67">
      <c t="s" s="4" r="A67">
        <v>245</v>
      </c>
      <c t="s" s="4" r="F67">
        <v>246</v>
      </c>
    </row>
    <row spans="1:15" r="68">
      <c t="s" s="4" r="A68">
        <v>247</v>
      </c>
      <c t="n" s="7" r="E68">
        <v>3000000</v>
      </c>
    </row>
    <row spans="1:15" r="69">
      <c t="s" s="4" r="A69">
        <v>248</v>
      </c>
      <c t="n" s="7" r="E69">
        <v>13750000</v>
      </c>
    </row>
    <row spans="1:15" r="70">
      <c t="s" s="4" r="A70">
        <v>249</v>
      </c>
      <c t="s" s="4" r="F70">
        <v>250</v>
      </c>
    </row>
    <row spans="1:15" r="71">
      <c t="s" s="4" r="A71">
        <v>251</v>
      </c>
      <c t="n" s="7" r="C71">
        <v>3600000</v>
      </c>
    </row>
    <row spans="1:15" r="72">
      <c t="s" s="4" r="A72">
        <v>252</v>
      </c>
      <c t="s" s="4" r="C72">
        <v>253</v>
      </c>
    </row>
    <row spans="1:15" r="73">
      <c t="n" r="A73"/>
    </row>
    <row spans="1:15" r="74">
      <c t="s" s="4" r="A74">
        <v>26</v>
      </c>
      <c t="s" s="4" r="B74">
        <v>56</v>
      </c>
    </row>
  </sheetData>
  <mergeCells count="3">
    <mergeCell ref="H1:I1"/>
    <mergeCell ref="A73:O73"/>
    <mergeCell ref="B74:O74"/>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54</v>
      </c>
      <c t="s" s="2" r="B1">
        <v>1</v>
      </c>
      <c t="s" s="2" r="C1">
        <v>255</v>
      </c>
    </row>
    <row spans="1:3" r="2">
      <c t="s" s="2" r="B2">
        <v>2</v>
      </c>
      <c t="s" s="2" r="C2">
        <v>25</v>
      </c>
    </row>
    <row spans="1:3" r="3">
      <c t="s" s="3" r="A3">
        <v>256</v>
      </c>
    </row>
    <row spans="1:3" r="4">
      <c t="s" s="4" r="A4">
        <v>257</v>
      </c>
      <c t="s" s="4" r="B4">
        <v>258</v>
      </c>
      <c t="s" s="4" r="C4">
        <v>259</v>
      </c>
    </row>
    <row spans="1:3" r="5">
      <c t="s" s="4" r="A5">
        <v>260</v>
      </c>
      <c t="s" s="4" r="B5">
        <v>261</v>
      </c>
      <c t="s" s="4" r="C5">
        <v>262</v>
      </c>
    </row>
    <row spans="1:3" r="6">
      <c t="s" s="4" r="A6">
        <v>263</v>
      </c>
      <c t="s" s="4" r="B6">
        <v>192</v>
      </c>
      <c t="s" s="4" r="C6">
        <v>192</v>
      </c>
    </row>
    <row spans="1:3" r="7">
      <c t="s" s="4" r="A7">
        <v>264</v>
      </c>
      <c t="s" s="4" r="B7">
        <v>197</v>
      </c>
      <c t="s" s="4" r="C7">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1755</v>
      </c>
      <c t="n" s="7" r="C3">
        <v>1656</v>
      </c>
    </row>
    <row spans="1:4" r="4">
      <c t="s" s="4" r="A4">
        <v>29</v>
      </c>
      <c t="n" s="5" r="B4">
        <v>357</v>
      </c>
      <c t="n" s="5" r="C4">
        <v>349</v>
      </c>
    </row>
    <row spans="1:4" r="5">
      <c t="s" s="4" r="A5">
        <v>30</v>
      </c>
      <c t="n" s="5" r="B5">
        <v>187</v>
      </c>
      <c t="n" s="5" r="C5">
        <v>36</v>
      </c>
    </row>
    <row spans="1:4" r="6">
      <c t="s" s="4" r="A6">
        <v>31</v>
      </c>
      <c t="n" s="5" r="B6">
        <v>922</v>
      </c>
      <c t="n" s="5" r="C6">
        <v>1267</v>
      </c>
    </row>
    <row spans="1:4" r="7">
      <c t="s" s="4" r="A7">
        <v>32</v>
      </c>
      <c t="n" s="5" r="B7">
        <v>3221</v>
      </c>
      <c t="n" s="5" r="C7">
        <v>3308</v>
      </c>
    </row>
    <row spans="1:4" r="8">
      <c t="s" s="4" r="A8">
        <v>33</v>
      </c>
      <c t="n" s="5" r="B8">
        <v>1436</v>
      </c>
      <c t="n" s="5" r="C8">
        <v>1597</v>
      </c>
    </row>
    <row spans="1:4" r="9">
      <c t="s" s="4" r="A9">
        <v>34</v>
      </c>
      <c t="n" s="5" r="B9">
        <v>4657</v>
      </c>
      <c t="n" s="5" r="C9">
        <v>4905</v>
      </c>
    </row>
    <row spans="1:4" r="10">
      <c t="s" s="3" r="A10">
        <v>35</v>
      </c>
      <c t="n" r="C10"/>
    </row>
    <row spans="1:4" r="11">
      <c t="s" s="4" r="A11">
        <v>36</v>
      </c>
      <c t="n" s="5" r="B11">
        <v>583</v>
      </c>
      <c t="n" s="5" r="C11">
        <v>611</v>
      </c>
    </row>
    <row spans="1:4" r="12">
      <c t="s" s="4" r="A12">
        <v>37</v>
      </c>
      <c t="n" s="5" r="B12">
        <v>1160</v>
      </c>
      <c t="n" s="5" r="C12">
        <v>660</v>
      </c>
    </row>
    <row spans="1:4" r="13">
      <c t="s" s="4" r="A13">
        <v>38</v>
      </c>
      <c t="n" s="5" r="B13">
        <v>1880</v>
      </c>
      <c t="n" s="5" r="C13">
        <v>1655</v>
      </c>
    </row>
    <row spans="1:4" r="14">
      <c t="s" s="4" r="A14">
        <v>39</v>
      </c>
      <c t="n" s="5" r="B14">
        <v>890</v>
      </c>
      <c t="n" s="5" r="C14">
        <v>892</v>
      </c>
    </row>
    <row spans="1:4" r="15">
      <c t="s" s="4" r="A15">
        <v>40</v>
      </c>
      <c t="n" s="5" r="B15">
        <v>141</v>
      </c>
      <c t="n" s="5" r="C15">
        <v>85</v>
      </c>
    </row>
    <row spans="1:4" r="16">
      <c t="s" s="4" r="A16">
        <v>41</v>
      </c>
      <c t="n" s="5" r="B16">
        <v>186</v>
      </c>
      <c t="n" s="5" r="C16">
        <v>186</v>
      </c>
    </row>
    <row spans="1:4" r="17">
      <c t="s" s="4" r="A17">
        <v>42</v>
      </c>
      <c t="n" s="5" r="B17">
        <v>11255</v>
      </c>
      <c t="n" s="5" r="C17">
        <v>5199</v>
      </c>
    </row>
    <row spans="1:4" r="18">
      <c t="s" s="4" r="A18">
        <v>43</v>
      </c>
      <c t="n" s="5" r="B18">
        <v>1336</v>
      </c>
      <c t="n" s="5" r="C18">
        <v>1191</v>
      </c>
    </row>
    <row spans="1:4" r="19">
      <c t="s" s="4" r="A19">
        <v>44</v>
      </c>
      <c t="n" s="5" r="B19">
        <v>17431</v>
      </c>
      <c t="n" s="5" r="C19">
        <v>10479</v>
      </c>
    </row>
    <row spans="1:4" r="20">
      <c t="s" s="4" r="A20">
        <v>45</v>
      </c>
      <c t="n" s="5" r="B20">
        <v>1000</v>
      </c>
      <c t="n" s="5" r="C20">
        <v>1000</v>
      </c>
    </row>
    <row spans="1:4" r="21">
      <c t="s" s="4" r="A21">
        <v>46</v>
      </c>
      <c t="n" s="5" r="B21">
        <v>836</v>
      </c>
      <c t="n" s="5" r="C21">
        <v>928</v>
      </c>
    </row>
    <row spans="1:4" r="22">
      <c t="s" s="4" r="A22">
        <v>47</v>
      </c>
      <c t="n" s="7" r="B22">
        <v>19267</v>
      </c>
      <c t="n" s="7" r="C22">
        <v>12407</v>
      </c>
    </row>
    <row spans="1:4" r="23">
      <c t="s" s="4" r="A23">
        <v>48</v>
      </c>
      <c t="n" r="C23"/>
    </row>
    <row spans="1:4" r="24">
      <c t="s" s="3" r="A24">
        <v>49</v>
      </c>
      <c t="n" r="C24"/>
    </row>
    <row spans="1:4" r="25">
      <c t="s" s="4" r="A25">
        <v>50</v>
      </c>
      <c t="n" r="C25"/>
    </row>
    <row spans="1:4" r="26">
      <c t="s" s="4" r="A26">
        <v>51</v>
      </c>
      <c t="n" s="7" r="B26">
        <v>1320</v>
      </c>
      <c t="n" s="7" r="C26">
        <v>1320</v>
      </c>
    </row>
    <row spans="1:4" r="27">
      <c t="s" s="4" r="A27">
        <v>52</v>
      </c>
      <c t="n" s="5" r="B27">
        <v>166797</v>
      </c>
      <c t="n" s="5" r="C27">
        <v>166440</v>
      </c>
    </row>
    <row spans="1:4" r="28">
      <c t="s" s="4" r="A28">
        <v>53</v>
      </c>
      <c t="n" s="5" r="B28">
        <v>-182727</v>
      </c>
      <c t="n" s="5" r="C28">
        <v>-175262</v>
      </c>
    </row>
    <row spans="1:4" r="29">
      <c t="s" s="4" r="A29">
        <v>54</v>
      </c>
      <c t="n" s="5" r="B29">
        <v>-14610</v>
      </c>
      <c t="n" s="5" r="C29">
        <v>-7502</v>
      </c>
    </row>
    <row spans="1:4" r="30">
      <c t="s" s="4" r="A30">
        <v>55</v>
      </c>
      <c t="n" s="7" r="B30">
        <v>4657</v>
      </c>
      <c t="n" s="7" r="C30">
        <v>4905</v>
      </c>
    </row>
    <row spans="1:4" r="31">
      <c t="n" r="A31"/>
    </row>
    <row spans="1:4" r="32">
      <c t="s" s="4" r="A32">
        <v>26</v>
      </c>
      <c t="s" s="4" r="B32">
        <v>56</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v>
      </c>
      <c t="s" s="2" r="C2">
        <v>69</v>
      </c>
    </row>
    <row spans="1:3" r="3">
      <c t="s" s="3" r="A3">
        <v>266</v>
      </c>
    </row>
    <row spans="1:3" r="4">
      <c t="s" s="4" r="A4">
        <v>267</v>
      </c>
      <c t="n" s="7" r="B4">
        <v>1191</v>
      </c>
    </row>
    <row spans="1:3" r="5">
      <c t="s" s="4" r="A5">
        <v>268</v>
      </c>
      <c t="n" s="5" r="B5">
        <v>345</v>
      </c>
    </row>
    <row spans="1:3" r="6">
      <c t="s" s="4" r="A6">
        <v>269</v>
      </c>
      <c t="n" s="5" r="B6">
        <v>-200</v>
      </c>
      <c t="n" s="7" r="C6">
        <v>-900</v>
      </c>
    </row>
    <row spans="1:3" r="7">
      <c t="s" s="4" r="A7">
        <v>270</v>
      </c>
      <c t="n" s="7" r="B7">
        <v>13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24"/>
    <col customWidth="1" max="5" min="5" width="14"/>
    <col customWidth="1" max="6" min="6" width="14"/>
    <col customWidth="1" max="7" min="7" width="14"/>
    <col customWidth="1" max="8" min="8" width="14"/>
    <col customWidth="1" max="9" min="9" width="4"/>
  </cols>
  <sheetData>
    <row spans="1:9" r="1">
      <c t="s" s="1" r="A1">
        <v>271</v>
      </c>
      <c t="s" s="2" r="B1">
        <v>68</v>
      </c>
      <c t="s" s="2" r="D1">
        <v>1</v>
      </c>
      <c t="n" r="H1"/>
    </row>
    <row spans="1:9" r="2">
      <c t="s" s="2" r="B2">
        <v>2</v>
      </c>
      <c t="s" s="2" r="C2">
        <v>69</v>
      </c>
      <c t="s" s="2" r="D2">
        <v>2</v>
      </c>
      <c t="s" s="2" r="E2">
        <v>69</v>
      </c>
      <c t="s" s="2" r="F2">
        <v>272</v>
      </c>
      <c t="s" s="2" r="G2">
        <v>273</v>
      </c>
      <c t="s" s="2" r="H2">
        <v>25</v>
      </c>
      <c t="s" s="2" r="I2">
        <v>26</v>
      </c>
    </row>
    <row spans="1:9" r="3">
      <c t="s" s="3" r="A3">
        <v>124</v>
      </c>
      <c t="n" r="H3"/>
    </row>
    <row spans="1:9" r="4">
      <c t="s" s="4" r="A4">
        <v>274</v>
      </c>
      <c t="s" s="4" r="D4">
        <v>275</v>
      </c>
      <c t="n" r="H4"/>
    </row>
    <row spans="1:9" r="5">
      <c t="s" s="4" r="A5">
        <v>276</v>
      </c>
      <c t="s" s="4" r="D5">
        <v>277</v>
      </c>
      <c t="n" r="H5"/>
    </row>
    <row spans="1:9" r="6">
      <c t="s" s="4" r="A6">
        <v>278</v>
      </c>
      <c t="s" s="4" r="D6">
        <v>279</v>
      </c>
      <c t="n" r="H6"/>
    </row>
    <row spans="1:9" r="7">
      <c t="s" s="4" r="A7">
        <v>280</v>
      </c>
      <c t="s" s="4" r="D7">
        <v>281</v>
      </c>
      <c t="n" r="H7"/>
    </row>
    <row spans="1:9" r="8">
      <c t="s" s="4" r="A8">
        <v>282</v>
      </c>
      <c t="s" s="4" r="D8">
        <v>283</v>
      </c>
      <c t="n" r="H8"/>
    </row>
    <row spans="1:9" r="9">
      <c t="s" s="4" r="A9">
        <v>284</v>
      </c>
      <c t="n" s="5" r="D9">
        <v>3000000</v>
      </c>
      <c t="n" r="H9"/>
    </row>
    <row spans="1:9" r="10">
      <c t="s" s="4" r="A10">
        <v>64</v>
      </c>
      <c t="n" s="5" r="B10">
        <v>350000000</v>
      </c>
      <c t="n" s="5" r="D10">
        <v>350000000</v>
      </c>
      <c t="n" s="5" r="F10">
        <v>350000000</v>
      </c>
      <c t="n" s="5" r="G10">
        <v>240000000</v>
      </c>
      <c t="n" s="5" r="H10">
        <v>240000000</v>
      </c>
    </row>
    <row spans="1:9" r="11">
      <c t="s" s="4" r="A11">
        <v>285</v>
      </c>
      <c t="n" s="5" r="F11">
        <v>2639020</v>
      </c>
      <c t="n" r="H11"/>
    </row>
    <row spans="1:9" r="12">
      <c t="s" s="4" r="A12">
        <v>286</v>
      </c>
      <c t="n" s="5" r="B12">
        <v>0</v>
      </c>
      <c t="n" s="5" r="C12">
        <v>0</v>
      </c>
      <c t="n" s="5" r="D12">
        <v>2875000</v>
      </c>
      <c t="n" s="5" r="E12">
        <v>2777000</v>
      </c>
      <c t="n" r="H12"/>
    </row>
    <row spans="1:9" r="13">
      <c t="s" s="4" r="A13">
        <v>287</v>
      </c>
      <c t="n" s="7" r="D13">
        <v>415000</v>
      </c>
      <c t="n" s="7" r="E13">
        <v>555000</v>
      </c>
      <c t="n" r="H13"/>
    </row>
    <row spans="1:9" r="14">
      <c t="s" s="4" r="A14">
        <v>288</v>
      </c>
      <c t="s" s="4" r="D14">
        <v>289</v>
      </c>
      <c t="n" r="H14"/>
    </row>
    <row spans="1:9" r="15">
      <c t="s" s="4" r="A15">
        <v>290</v>
      </c>
      <c t="n" s="7" r="B15">
        <v>236000</v>
      </c>
      <c t="n" s="7" r="C15">
        <v>276000</v>
      </c>
      <c t="n" r="H15"/>
    </row>
    <row spans="1:9" r="16">
      <c t="s" s="4" r="A16">
        <v>291</v>
      </c>
      <c t="n" s="7" r="B16">
        <v>1000000</v>
      </c>
      <c t="n" s="7" r="D16">
        <v>1000000</v>
      </c>
      <c t="n" r="H16"/>
    </row>
    <row spans="1:9" r="17">
      <c t="s" s="4" r="A17">
        <v>292</v>
      </c>
      <c t="s" s="4" r="D17">
        <v>293</v>
      </c>
      <c t="n" r="H17"/>
    </row>
    <row spans="1:9" r="18">
      <c t="s" s="4" r="A18">
        <v>294</v>
      </c>
      <c t="s" s="4" r="D18">
        <v>192</v>
      </c>
      <c t="s" s="4" r="E18">
        <v>192</v>
      </c>
      <c t="n" r="H18"/>
    </row>
    <row spans="1:9" r="19">
      <c t="s" s="4" r="A19">
        <v>295</v>
      </c>
      <c t="n" s="5" r="B19">
        <v>3635503</v>
      </c>
      <c t="n" s="5" r="D19">
        <v>3635503</v>
      </c>
      <c t="n" r="H19"/>
    </row>
    <row spans="1:9" r="20">
      <c t="s" s="4" r="A20">
        <v>296</v>
      </c>
      <c t="n" s="8" r="D20">
        <v>0.14</v>
      </c>
      <c t="n" s="8" r="E20">
        <v>0.2</v>
      </c>
      <c t="n" r="H20"/>
    </row>
    <row spans="1:9" r="21">
      <c t="s" s="4" r="A21">
        <v>297</v>
      </c>
      <c t="n" s="5" r="D21">
        <v>0</v>
      </c>
      <c t="n" s="5" r="E21">
        <v>0</v>
      </c>
      <c t="n" r="H21"/>
    </row>
    <row spans="1:9" r="22">
      <c t="n" r="A22"/>
    </row>
    <row spans="1:9" r="23">
      <c t="s" s="4" r="A23">
        <v>26</v>
      </c>
      <c t="s" s="4" r="B23">
        <v>56</v>
      </c>
    </row>
  </sheetData>
  <mergeCells count="25">
    <mergeCell ref="A1:A2"/>
    <mergeCell ref="B1:C1"/>
    <mergeCell ref="D1:E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A22:I22"/>
    <mergeCell ref="B23:I2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68</v>
      </c>
      <c t="s" s="2" r="D1">
        <v>1</v>
      </c>
    </row>
    <row spans="1:5" r="2">
      <c t="s" s="2" r="B2">
        <v>2</v>
      </c>
      <c t="s" s="2" r="C2">
        <v>69</v>
      </c>
      <c t="s" s="2" r="D2">
        <v>2</v>
      </c>
      <c t="s" s="2" r="E2">
        <v>69</v>
      </c>
    </row>
    <row spans="1:5" r="3">
      <c t="s" s="3" r="A3">
        <v>299</v>
      </c>
    </row>
    <row spans="1:5" r="4">
      <c t="s" s="4" r="A4">
        <v>300</v>
      </c>
      <c t="n" s="7" r="B4">
        <v>166</v>
      </c>
      <c t="n" s="7" r="C4">
        <v>210</v>
      </c>
      <c t="n" s="7" r="D4">
        <v>357</v>
      </c>
      <c t="n" s="7" r="E4">
        <v>462</v>
      </c>
    </row>
    <row spans="1:5" r="5">
      <c t="s" s="4" r="A5">
        <v>301</v>
      </c>
    </row>
    <row spans="1:5" r="6">
      <c t="s" s="3" r="A6">
        <v>299</v>
      </c>
    </row>
    <row spans="1:5" r="7">
      <c t="s" s="4" r="A7">
        <v>300</v>
      </c>
      <c t="n" s="7" r="B7">
        <v>166</v>
      </c>
      <c t="n" s="5" r="C7">
        <v>211</v>
      </c>
      <c t="n" s="5" r="D7">
        <v>358</v>
      </c>
      <c t="n" s="5" r="E7">
        <v>466</v>
      </c>
    </row>
    <row spans="1:5" r="8">
      <c t="s" s="4" r="A8">
        <v>302</v>
      </c>
    </row>
    <row spans="1:5" r="9">
      <c t="s" s="3" r="A9">
        <v>299</v>
      </c>
    </row>
    <row spans="1:5" r="10">
      <c t="s" s="4" r="A10">
        <v>300</v>
      </c>
      <c t="n" s="7" r="C10">
        <v>-1</v>
      </c>
      <c t="n" s="7" r="D10">
        <v>-1</v>
      </c>
      <c t="n" s="7" r="E10">
        <v>-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68</v>
      </c>
      <c t="s" s="2" r="D1">
        <v>1</v>
      </c>
    </row>
    <row spans="1:5" r="2">
      <c t="s" s="2" r="B2">
        <v>2</v>
      </c>
      <c t="s" s="2" r="C2">
        <v>69</v>
      </c>
      <c t="s" s="2" r="D2">
        <v>2</v>
      </c>
      <c t="s" s="2" r="E2">
        <v>69</v>
      </c>
    </row>
    <row spans="1:5" r="3">
      <c t="s" s="3" r="A3">
        <v>304</v>
      </c>
    </row>
    <row spans="1:5" r="4">
      <c t="s" s="4" r="A4">
        <v>300</v>
      </c>
      <c t="n" s="7" r="B4">
        <v>166</v>
      </c>
      <c t="n" s="7" r="C4">
        <v>210</v>
      </c>
      <c t="n" s="7" r="D4">
        <v>357</v>
      </c>
      <c t="n" s="7" r="E4">
        <v>462</v>
      </c>
    </row>
    <row spans="1:5" r="5">
      <c t="s" s="4" r="A5">
        <v>305</v>
      </c>
    </row>
    <row spans="1:5" r="6">
      <c t="s" s="3" r="A6">
        <v>304</v>
      </c>
    </row>
    <row spans="1:5" r="7">
      <c t="s" s="4" r="A7">
        <v>300</v>
      </c>
      <c t="n" s="5" r="B7">
        <v>78</v>
      </c>
      <c t="n" s="5" r="C7">
        <v>81</v>
      </c>
      <c t="n" s="5" r="D7">
        <v>171</v>
      </c>
      <c t="n" s="5" r="E7">
        <v>186</v>
      </c>
    </row>
    <row spans="1:5" r="8">
      <c t="s" s="4" r="A8">
        <v>306</v>
      </c>
    </row>
    <row spans="1:5" r="9">
      <c t="s" s="3" r="A9">
        <v>304</v>
      </c>
    </row>
    <row spans="1:5" r="10">
      <c t="s" s="4" r="A10">
        <v>300</v>
      </c>
      <c t="n" s="7" r="B10">
        <v>88</v>
      </c>
      <c t="n" s="7" r="C10">
        <v>129</v>
      </c>
      <c t="n" s="7" r="D10">
        <v>186</v>
      </c>
      <c t="n" s="7" r="E10">
        <v>2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69</v>
      </c>
    </row>
    <row spans="1:3" r="3">
      <c t="s" s="3" r="A3">
        <v>124</v>
      </c>
    </row>
    <row spans="1:3" r="4">
      <c t="s" s="4" r="A4">
        <v>257</v>
      </c>
      <c t="s" s="4" r="B4">
        <v>308</v>
      </c>
      <c t="s" s="4" r="C4">
        <v>309</v>
      </c>
    </row>
    <row spans="1:3" r="5">
      <c t="s" s="4" r="A5">
        <v>310</v>
      </c>
      <c t="s" s="4" r="B5">
        <v>311</v>
      </c>
      <c t="s" s="4" r="C5">
        <v>311</v>
      </c>
    </row>
    <row spans="1:3" r="6">
      <c t="s" s="4" r="A6">
        <v>263</v>
      </c>
      <c t="s" s="4" r="B6">
        <v>192</v>
      </c>
      <c t="s" s="4" r="C6">
        <v>192</v>
      </c>
    </row>
    <row spans="1:3" r="7">
      <c t="s" s="4" r="A7">
        <v>264</v>
      </c>
      <c t="s" s="4" r="B7">
        <v>312</v>
      </c>
      <c t="s" s="4" r="C7">
        <v>3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314</v>
      </c>
      <c t="s" s="2" r="B1">
        <v>68</v>
      </c>
      <c t="s" s="2" r="D1">
        <v>1</v>
      </c>
    </row>
    <row spans="1:5" r="2">
      <c t="s" s="2" r="B2">
        <v>2</v>
      </c>
      <c t="s" s="2" r="C2">
        <v>69</v>
      </c>
      <c t="s" s="2" r="D2">
        <v>2</v>
      </c>
      <c t="s" s="2" r="E2">
        <v>69</v>
      </c>
    </row>
    <row spans="1:5" r="3">
      <c t="s" s="3" r="A3">
        <v>315</v>
      </c>
    </row>
    <row spans="1:5" r="4">
      <c t="s" s="4" r="A4">
        <v>316</v>
      </c>
      <c t="n" s="5" r="D4">
        <v>20744641</v>
      </c>
    </row>
    <row spans="1:5" r="5">
      <c t="s" s="4" r="A5">
        <v>317</v>
      </c>
      <c t="n" s="5" r="B5">
        <v>0</v>
      </c>
      <c t="n" s="5" r="C5">
        <v>0</v>
      </c>
      <c t="n" s="5" r="D5">
        <v>2875000</v>
      </c>
      <c t="n" s="5" r="E5">
        <v>2777000</v>
      </c>
    </row>
    <row spans="1:5" r="6">
      <c t="s" s="4" r="A6">
        <v>318</v>
      </c>
      <c t="n" s="5" r="D6">
        <v>0</v>
      </c>
      <c t="n" s="5" r="E6">
        <v>0</v>
      </c>
    </row>
    <row spans="1:5" r="7">
      <c t="s" s="4" r="A7">
        <v>319</v>
      </c>
      <c t="n" s="5" r="D7">
        <v>-70736</v>
      </c>
    </row>
    <row spans="1:5" r="8">
      <c t="s" s="4" r="A8">
        <v>320</v>
      </c>
      <c t="n" s="5" r="D8">
        <v>-287030</v>
      </c>
    </row>
    <row spans="1:5" r="9">
      <c t="s" s="4" r="A9">
        <v>321</v>
      </c>
      <c t="n" s="5" r="B9">
        <v>23261875</v>
      </c>
      <c t="n" s="5" r="D9">
        <v>23261875</v>
      </c>
    </row>
    <row spans="1:5" r="10">
      <c t="s" s="4" r="A10">
        <v>322</v>
      </c>
      <c t="n" s="5" r="B10">
        <v>22544709</v>
      </c>
      <c t="n" s="5" r="D10">
        <v>22544709</v>
      </c>
    </row>
    <row spans="1:5" r="11">
      <c t="s" s="4" r="A11">
        <v>323</v>
      </c>
      <c t="n" s="5" r="B11">
        <v>16121962</v>
      </c>
      <c t="n" s="5" r="D11">
        <v>16121962</v>
      </c>
    </row>
    <row spans="1:5" r="12">
      <c t="s" s="3" r="A12">
        <v>324</v>
      </c>
    </row>
    <row spans="1:5" r="13">
      <c t="s" s="4" r="A13">
        <v>316</v>
      </c>
      <c t="n" s="8" r="D13">
        <v>0.37</v>
      </c>
    </row>
    <row spans="1:5" r="14">
      <c t="s" s="4" r="A14">
        <v>317</v>
      </c>
      <c t="n" s="10" r="D14">
        <v>0.21</v>
      </c>
    </row>
    <row spans="1:5" r="15">
      <c t="s" s="4" r="A15">
        <v>318</v>
      </c>
      <c t="n" s="5" r="D15">
        <v>0</v>
      </c>
    </row>
    <row spans="1:5" r="16">
      <c t="s" s="4" r="A16">
        <v>319</v>
      </c>
      <c t="n" s="10" r="D16">
        <v>0.28</v>
      </c>
    </row>
    <row spans="1:5" r="17">
      <c t="s" s="4" r="A17">
        <v>320</v>
      </c>
      <c t="n" s="10" r="D17">
        <v>0.6</v>
      </c>
    </row>
    <row spans="1:5" r="18">
      <c t="s" s="4" r="A18">
        <v>321</v>
      </c>
      <c t="n" s="8" r="B18">
        <v>0.34</v>
      </c>
      <c t="n" s="10" r="D18">
        <v>0.34</v>
      </c>
    </row>
    <row spans="1:5" r="19">
      <c t="s" s="4" r="A19">
        <v>322</v>
      </c>
      <c t="n" s="10" r="B19">
        <v>0.35</v>
      </c>
      <c t="n" s="10" r="D19">
        <v>0.35</v>
      </c>
    </row>
    <row spans="1:5" r="20">
      <c t="s" s="4" r="A20">
        <v>323</v>
      </c>
      <c t="n" s="8" r="B20">
        <v>0.38</v>
      </c>
      <c t="n" s="8" r="D20">
        <v>0.38</v>
      </c>
    </row>
    <row spans="1:5" r="21">
      <c t="s" s="3" r="A21">
        <v>325</v>
      </c>
    </row>
    <row spans="1:5" r="22">
      <c t="s" s="4" r="A22">
        <v>321</v>
      </c>
      <c t="s" s="4" r="D22">
        <v>326</v>
      </c>
    </row>
    <row spans="1:5" r="23">
      <c t="s" s="4" r="A23">
        <v>322</v>
      </c>
      <c t="s" s="4" r="D23">
        <v>327</v>
      </c>
    </row>
    <row spans="1:5" r="24">
      <c t="s" s="4" r="A24">
        <v>323</v>
      </c>
      <c t="s" s="4" r="D24">
        <v>328</v>
      </c>
    </row>
    <row spans="1:5" r="25">
      <c t="s" s="3" r="A25">
        <v>329</v>
      </c>
    </row>
    <row spans="1:5" r="26">
      <c t="s" s="4" r="A26">
        <v>321</v>
      </c>
      <c t="n" s="7" r="B26">
        <v>0</v>
      </c>
      <c t="n" s="7" r="D26">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68</v>
      </c>
      <c t="s" s="2" r="D1">
        <v>1</v>
      </c>
    </row>
    <row spans="1:5" r="2">
      <c t="s" s="2" r="B2">
        <v>2</v>
      </c>
      <c t="s" s="2" r="C2">
        <v>69</v>
      </c>
      <c t="s" s="2" r="D2">
        <v>2</v>
      </c>
      <c t="s" s="2" r="E2">
        <v>69</v>
      </c>
    </row>
    <row spans="1:5" r="3">
      <c t="s" s="3" r="A3">
        <v>127</v>
      </c>
    </row>
    <row spans="1:5" r="4">
      <c t="s" s="4" r="A4">
        <v>331</v>
      </c>
      <c t="n" s="5" r="B4">
        <v>46595777</v>
      </c>
      <c t="n" s="5" r="C4">
        <v>35449287</v>
      </c>
      <c t="n" s="5" r="D4">
        <v>46595777</v>
      </c>
      <c t="n" s="5" r="E4">
        <v>3406714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68</v>
      </c>
      <c t="s" s="2" r="D1">
        <v>1</v>
      </c>
    </row>
    <row spans="1:5" r="2">
      <c t="s" s="2" r="B2">
        <v>2</v>
      </c>
      <c t="s" s="2" r="C2">
        <v>69</v>
      </c>
      <c t="s" s="2" r="D2">
        <v>2</v>
      </c>
      <c t="s" s="2" r="E2">
        <v>69</v>
      </c>
    </row>
    <row spans="1:5" r="3">
      <c t="s" s="3" r="A3">
        <v>333</v>
      </c>
    </row>
    <row spans="1:5" r="4">
      <c t="s" s="4" r="A4">
        <v>84</v>
      </c>
      <c t="n" s="7" r="B4">
        <v>-6637</v>
      </c>
      <c t="n" s="7" r="C4">
        <v>37149</v>
      </c>
      <c t="n" s="7" r="D4">
        <v>-7465</v>
      </c>
      <c t="n" s="7" r="E4">
        <v>32470</v>
      </c>
    </row>
    <row spans="1:5" r="5">
      <c t="s" s="3" r="A5">
        <v>334</v>
      </c>
    </row>
    <row spans="1:5" r="6">
      <c t="s" s="4" r="A6">
        <v>335</v>
      </c>
      <c t="n" s="5" r="B6">
        <v>131951</v>
      </c>
      <c t="n" s="5" r="C6">
        <v>131951</v>
      </c>
      <c t="n" s="5" r="D6">
        <v>131951</v>
      </c>
      <c t="n" s="5" r="E6">
        <v>131951</v>
      </c>
    </row>
    <row spans="1:5" r="7">
      <c t="s" s="3" r="A7">
        <v>336</v>
      </c>
    </row>
    <row spans="1:5" r="8">
      <c t="s" s="4" r="A8">
        <v>337</v>
      </c>
      <c t="n" s="5" r="E8">
        <v>382</v>
      </c>
    </row>
    <row spans="1:5" r="9">
      <c t="s" s="4" r="A9">
        <v>338</v>
      </c>
      <c t="n" s="5" r="B9">
        <v>131951</v>
      </c>
      <c t="n" s="5" r="C9">
        <v>131951</v>
      </c>
      <c t="n" s="5" r="D9">
        <v>131951</v>
      </c>
      <c t="n" s="5" r="E9">
        <v>132333</v>
      </c>
    </row>
    <row spans="1:5" r="10">
      <c t="s" s="3" r="A10">
        <v>85</v>
      </c>
    </row>
    <row spans="1:5" r="11">
      <c t="s" s="4" r="A11">
        <v>339</v>
      </c>
      <c t="n" s="8" r="B11">
        <v>-0.05</v>
      </c>
      <c t="n" s="8" r="C11">
        <v>0.28</v>
      </c>
      <c t="n" s="8" r="D11">
        <v>-0.06</v>
      </c>
      <c t="n" s="8" r="E11">
        <v>0.25</v>
      </c>
    </row>
    <row spans="1:5" r="12">
      <c t="s" s="4" r="A12">
        <v>340</v>
      </c>
      <c t="n" s="8" r="B12">
        <v>-0.05</v>
      </c>
      <c t="n" s="8" r="C12">
        <v>0.28</v>
      </c>
      <c t="n" s="8" r="D12">
        <v>-0.06</v>
      </c>
      <c t="n" s="8" r="E12">
        <v>0.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41</v>
      </c>
      <c t="s" s="2" r="B1">
        <v>342</v>
      </c>
      <c t="s" s="2" r="C1">
        <v>343</v>
      </c>
      <c t="s" s="2" r="D1">
        <v>344</v>
      </c>
      <c t="s" s="2" r="E1">
        <v>345</v>
      </c>
      <c t="s" s="2" r="F1">
        <v>346</v>
      </c>
      <c t="s" s="2" r="G1">
        <v>2</v>
      </c>
      <c t="s" s="2" r="H1">
        <v>69</v>
      </c>
      <c t="s" s="2" r="I1">
        <v>2</v>
      </c>
      <c t="s" s="2" r="J1">
        <v>25</v>
      </c>
      <c t="s" s="2" r="K1">
        <v>347</v>
      </c>
    </row>
    <row spans="1:11" r="2">
      <c t="s" s="3" r="A2">
        <v>348</v>
      </c>
    </row>
    <row spans="1:11" r="3">
      <c t="s" s="4" r="A3">
        <v>349</v>
      </c>
      <c t="n" s="7" r="F3">
        <v>22200</v>
      </c>
    </row>
    <row spans="1:11" r="4">
      <c t="s" s="4" r="A4">
        <v>350</v>
      </c>
      <c t="n" s="7" r="F4">
        <v>20400</v>
      </c>
    </row>
    <row spans="1:11" r="5">
      <c t="s" s="4" r="A5">
        <v>184</v>
      </c>
      <c t="n" s="7" r="I5">
        <v>7800</v>
      </c>
    </row>
    <row spans="1:11" r="6">
      <c t="s" s="4" r="A6">
        <v>351</v>
      </c>
    </row>
    <row spans="1:11" r="7">
      <c t="s" s="3" r="A7">
        <v>348</v>
      </c>
    </row>
    <row spans="1:11" r="8">
      <c t="s" s="4" r="A8">
        <v>352</v>
      </c>
      <c t="n" s="5" r="F8">
        <v>36978440</v>
      </c>
    </row>
    <row spans="1:11" r="9">
      <c t="s" s="4" r="A9">
        <v>353</v>
      </c>
      <c t="n" s="8" r="F9">
        <v>0.6</v>
      </c>
    </row>
    <row spans="1:11" r="10">
      <c t="s" s="4" r="A10">
        <v>354</v>
      </c>
      <c t="n" s="5" r="B10">
        <v>3464456</v>
      </c>
      <c t="n" s="5" r="C10">
        <v>2824281</v>
      </c>
      <c t="n" s="5" r="D10">
        <v>200620</v>
      </c>
      <c t="n" s="5" r="E10">
        <v>2053169</v>
      </c>
      <c t="n" s="5" r="F10">
        <v>14791376</v>
      </c>
      <c t="n" s="5" r="G10">
        <v>23333902</v>
      </c>
      <c t="n" s="5" r="I10">
        <v>23333902</v>
      </c>
    </row>
    <row spans="1:11" r="11">
      <c t="s" s="4" r="A11">
        <v>188</v>
      </c>
    </row>
    <row spans="1:11" r="12">
      <c t="s" s="3" r="A12">
        <v>348</v>
      </c>
    </row>
    <row spans="1:11" r="13">
      <c t="s" s="4" r="A13">
        <v>355</v>
      </c>
      <c t="n" s="8" r="B13">
        <v>0.18</v>
      </c>
      <c t="n" s="8" r="C13">
        <v>0.26</v>
      </c>
      <c t="n" s="8" r="D13">
        <v>0.31</v>
      </c>
      <c t="n" s="8" r="E13">
        <v>0.33</v>
      </c>
      <c t="n" s="8" r="F13">
        <v>0.75</v>
      </c>
    </row>
    <row spans="1:11" r="14">
      <c t="s" s="4" r="A14">
        <v>356</v>
      </c>
      <c t="s" s="4" r="B14">
        <v>311</v>
      </c>
      <c t="s" s="4" r="C14">
        <v>311</v>
      </c>
      <c t="s" s="4" r="D14">
        <v>311</v>
      </c>
      <c t="s" s="4" r="E14">
        <v>311</v>
      </c>
      <c t="s" s="4" r="F14">
        <v>311</v>
      </c>
    </row>
    <row spans="1:11" r="15">
      <c t="s" s="4" r="A15">
        <v>43</v>
      </c>
      <c t="n" s="7" r="G15">
        <v>1336</v>
      </c>
      <c t="n" s="7" r="I15">
        <v>1336</v>
      </c>
      <c t="n" s="7" r="J15">
        <v>1191</v>
      </c>
    </row>
    <row spans="1:11" r="16">
      <c t="s" s="4" r="A16">
        <v>357</v>
      </c>
      <c t="n" s="5" r="G16">
        <v>-200</v>
      </c>
      <c t="n" s="7" r="H16">
        <v>-900</v>
      </c>
    </row>
    <row spans="1:11" r="17">
      <c t="s" s="4" r="A17">
        <v>358</v>
      </c>
    </row>
    <row spans="1:11" r="18">
      <c t="s" s="3" r="A18">
        <v>348</v>
      </c>
    </row>
    <row spans="1:11" r="19">
      <c t="s" s="4" r="A19">
        <v>43</v>
      </c>
      <c t="n" s="7" r="G19">
        <v>300</v>
      </c>
      <c t="n" s="7" r="I19">
        <v>300</v>
      </c>
      <c t="n" s="7" r="J19">
        <v>1000</v>
      </c>
      <c t="n" s="7" r="K19">
        <v>6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s>
  <sheetData>
    <row spans="1:7" r="1">
      <c t="s" s="1" r="A1">
        <v>359</v>
      </c>
      <c t="s" s="2" r="B1">
        <v>1</v>
      </c>
    </row>
    <row spans="1:7" r="2">
      <c t="s" s="2" r="B2">
        <v>2</v>
      </c>
      <c t="s" s="2" r="C2">
        <v>342</v>
      </c>
      <c t="s" s="2" r="D2">
        <v>343</v>
      </c>
      <c t="s" s="2" r="E2">
        <v>344</v>
      </c>
      <c t="s" s="2" r="F2">
        <v>345</v>
      </c>
      <c t="s" s="2" r="G2">
        <v>346</v>
      </c>
    </row>
    <row spans="1:7" r="3">
      <c t="s" s="4" r="A3">
        <v>188</v>
      </c>
    </row>
    <row spans="1:7" r="4">
      <c t="s" s="3" r="A4">
        <v>348</v>
      </c>
    </row>
    <row spans="1:7" r="5">
      <c t="s" s="4" r="A5">
        <v>360</v>
      </c>
      <c t="n" s="8" r="C5">
        <v>0.18</v>
      </c>
      <c t="n" s="8" r="D5">
        <v>0.26</v>
      </c>
      <c t="n" s="8" r="E5">
        <v>0.31</v>
      </c>
      <c t="n" s="8" r="F5">
        <v>0.33</v>
      </c>
      <c t="n" s="8" r="G5">
        <v>0.75</v>
      </c>
    </row>
    <row spans="1:7" r="6">
      <c t="s" s="4" r="A6">
        <v>361</v>
      </c>
      <c t="n" s="7" r="B6">
        <v>13191185</v>
      </c>
    </row>
    <row spans="1:7" r="7">
      <c t="s" s="4" r="A7">
        <v>362</v>
      </c>
    </row>
    <row spans="1:7" r="8">
      <c t="s" s="3" r="A8">
        <v>348</v>
      </c>
    </row>
    <row spans="1:7" r="9">
      <c t="s" s="4" r="A9">
        <v>363</v>
      </c>
      <c t="s" s="4" r="B9">
        <v>364</v>
      </c>
    </row>
    <row spans="1:7" r="10">
      <c t="s" s="4" r="A10">
        <v>360</v>
      </c>
      <c t="n" s="8" r="B10">
        <v>0.75</v>
      </c>
    </row>
    <row spans="1:7" r="11">
      <c t="s" s="4" r="A11">
        <v>365</v>
      </c>
      <c t="s" s="4" r="B11">
        <v>366</v>
      </c>
    </row>
    <row spans="1:7" r="12">
      <c t="s" s="4" r="A12">
        <v>361</v>
      </c>
      <c t="n" s="7" r="B12">
        <v>11093532</v>
      </c>
    </row>
    <row spans="1:7" r="13">
      <c t="s" s="4" r="A13">
        <v>367</v>
      </c>
    </row>
    <row spans="1:7" r="14">
      <c t="s" s="3" r="A14">
        <v>348</v>
      </c>
    </row>
    <row spans="1:7" r="15">
      <c t="s" s="4" r="A15">
        <v>363</v>
      </c>
      <c t="s" s="4" r="B15">
        <v>368</v>
      </c>
    </row>
    <row spans="1:7" r="16">
      <c t="s" s="4" r="A16">
        <v>360</v>
      </c>
      <c t="n" s="8" r="B16">
        <v>0.33</v>
      </c>
    </row>
    <row spans="1:7" r="17">
      <c t="s" s="4" r="A17">
        <v>365</v>
      </c>
      <c t="s" s="4" r="B17">
        <v>369</v>
      </c>
    </row>
    <row spans="1:7" r="18">
      <c t="s" s="4" r="A18">
        <v>361</v>
      </c>
      <c t="n" s="7" r="B18">
        <v>677546</v>
      </c>
    </row>
    <row spans="1:7" r="19">
      <c t="s" s="4" r="A19">
        <v>370</v>
      </c>
    </row>
    <row spans="1:7" r="20">
      <c t="s" s="3" r="A20">
        <v>348</v>
      </c>
    </row>
    <row spans="1:7" r="21">
      <c t="s" s="4" r="A21">
        <v>363</v>
      </c>
      <c t="s" s="4" r="B21">
        <v>371</v>
      </c>
    </row>
    <row spans="1:7" r="22">
      <c t="s" s="4" r="A22">
        <v>360</v>
      </c>
      <c t="n" s="8" r="B22">
        <v>0.31</v>
      </c>
    </row>
    <row spans="1:7" r="23">
      <c t="s" s="4" r="A23">
        <v>365</v>
      </c>
      <c t="s" s="4" r="B23">
        <v>372</v>
      </c>
    </row>
    <row spans="1:7" r="24">
      <c t="s" s="4" r="A24">
        <v>361</v>
      </c>
      <c t="n" s="7" r="B24">
        <v>62192</v>
      </c>
    </row>
    <row spans="1:7" r="25">
      <c t="s" s="4" r="A25">
        <v>373</v>
      </c>
    </row>
    <row spans="1:7" r="26">
      <c t="s" s="3" r="A26">
        <v>348</v>
      </c>
    </row>
    <row spans="1:7" r="27">
      <c t="s" s="4" r="A27">
        <v>363</v>
      </c>
      <c t="s" s="4" r="B27">
        <v>374</v>
      </c>
    </row>
    <row spans="1:7" r="28">
      <c t="s" s="4" r="A28">
        <v>360</v>
      </c>
      <c t="n" s="8" r="B28">
        <v>0.26</v>
      </c>
    </row>
    <row spans="1:7" r="29">
      <c t="s" s="4" r="A29">
        <v>365</v>
      </c>
      <c t="s" s="4" r="B29">
        <v>375</v>
      </c>
    </row>
    <row spans="1:7" r="30">
      <c t="s" s="4" r="A30">
        <v>361</v>
      </c>
      <c t="n" s="7" r="B30">
        <v>734313</v>
      </c>
    </row>
    <row spans="1:7" r="31">
      <c t="s" s="4" r="A31">
        <v>376</v>
      </c>
    </row>
    <row spans="1:7" r="32">
      <c t="s" s="3" r="A32">
        <v>348</v>
      </c>
    </row>
    <row spans="1:7" r="33">
      <c t="s" s="4" r="A33">
        <v>363</v>
      </c>
      <c t="s" s="4" r="B33">
        <v>377</v>
      </c>
    </row>
    <row spans="1:7" r="34">
      <c t="s" s="4" r="A34">
        <v>360</v>
      </c>
      <c t="n" s="8" r="B34">
        <v>0.18</v>
      </c>
    </row>
    <row spans="1:7" r="35">
      <c t="s" s="4" r="A35">
        <v>365</v>
      </c>
      <c t="s" s="4" r="B35">
        <v>378</v>
      </c>
    </row>
    <row spans="1:7" r="36">
      <c t="s" s="4" r="A36">
        <v>361</v>
      </c>
      <c t="n" s="7" r="B36">
        <v>623602</v>
      </c>
    </row>
    <row spans="1:7" r="37">
      <c t="s" s="4" r="A37">
        <v>351</v>
      </c>
    </row>
    <row spans="1:7" r="38">
      <c t="s" s="3" r="A38">
        <v>348</v>
      </c>
    </row>
    <row spans="1:7" r="39">
      <c t="s" s="4" r="A39">
        <v>379</v>
      </c>
      <c t="n" s="5" r="B39">
        <v>23333902</v>
      </c>
      <c t="n" s="5" r="C39">
        <v>3464456</v>
      </c>
      <c t="n" s="5" r="D39">
        <v>2824281</v>
      </c>
      <c t="n" s="5" r="E39">
        <v>200620</v>
      </c>
      <c t="n" s="5" r="F39">
        <v>2053169</v>
      </c>
      <c t="n" s="5" r="G39">
        <v>14791376</v>
      </c>
    </row>
    <row spans="1:7" r="40">
      <c t="s" s="4" r="A40">
        <v>380</v>
      </c>
    </row>
    <row spans="1:7" r="41">
      <c t="s" s="3" r="A41">
        <v>348</v>
      </c>
    </row>
    <row spans="1:7" r="42">
      <c t="s" s="4" r="A42">
        <v>379</v>
      </c>
      <c t="n" s="5" r="B42">
        <v>14791376</v>
      </c>
    </row>
    <row spans="1:7" r="43">
      <c t="s" s="4" r="A43">
        <v>381</v>
      </c>
    </row>
    <row spans="1:7" r="44">
      <c t="s" s="3" r="A44">
        <v>348</v>
      </c>
    </row>
    <row spans="1:7" r="45">
      <c t="s" s="4" r="A45">
        <v>379</v>
      </c>
      <c t="n" s="5" r="B45">
        <v>2053169</v>
      </c>
    </row>
    <row spans="1:7" r="46">
      <c t="s" s="4" r="A46">
        <v>382</v>
      </c>
    </row>
    <row spans="1:7" r="47">
      <c t="s" s="3" r="A47">
        <v>348</v>
      </c>
    </row>
    <row spans="1:7" r="48">
      <c t="s" s="4" r="A48">
        <v>379</v>
      </c>
      <c t="n" s="5" r="B48">
        <v>200620</v>
      </c>
    </row>
    <row spans="1:7" r="49">
      <c t="s" s="4" r="A49">
        <v>383</v>
      </c>
    </row>
    <row spans="1:7" r="50">
      <c t="s" s="3" r="A50">
        <v>348</v>
      </c>
    </row>
    <row spans="1:7" r="51">
      <c t="s" s="4" r="A51">
        <v>379</v>
      </c>
      <c t="n" s="5" r="B51">
        <v>2824281</v>
      </c>
    </row>
    <row spans="1:7" r="52">
      <c t="s" s="4" r="A52">
        <v>384</v>
      </c>
    </row>
    <row spans="1:7" r="53">
      <c t="s" s="3" r="A53">
        <v>348</v>
      </c>
    </row>
    <row spans="1:7" r="54">
      <c t="s" s="4" r="A54">
        <v>379</v>
      </c>
      <c t="n" s="5" r="B54">
        <v>34644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spans="1:4" r="1">
      <c t="s" s="1" r="A1">
        <v>57</v>
      </c>
      <c t="s" s="2" r="B1">
        <v>2</v>
      </c>
      <c t="s" s="2" r="C1">
        <v>25</v>
      </c>
      <c t="s" s="2" r="D1">
        <v>26</v>
      </c>
    </row>
    <row spans="1:4" r="2">
      <c t="s" s="3" r="A2">
        <v>58</v>
      </c>
      <c t="n" r="C2"/>
    </row>
    <row spans="1:4" r="3">
      <c t="s" s="4" r="A3">
        <v>59</v>
      </c>
      <c t="n" s="8" r="B3">
        <v>0.01</v>
      </c>
      <c t="n" s="8" r="C3">
        <v>0.01</v>
      </c>
    </row>
    <row spans="1:4" r="4">
      <c t="s" s="4" r="A4">
        <v>60</v>
      </c>
      <c t="n" s="5" r="B4">
        <v>5000000</v>
      </c>
      <c t="n" s="5" r="C4">
        <v>5000000</v>
      </c>
    </row>
    <row spans="1:4" r="5">
      <c t="s" s="4" r="A5">
        <v>61</v>
      </c>
      <c t="n" s="5" r="B5">
        <v>0</v>
      </c>
      <c t="n" s="5" r="C5">
        <v>0</v>
      </c>
    </row>
    <row spans="1:4" r="6">
      <c t="s" s="4" r="A6">
        <v>62</v>
      </c>
      <c t="n" s="5" r="B6">
        <v>0</v>
      </c>
      <c t="n" s="5" r="C6">
        <v>0</v>
      </c>
    </row>
    <row spans="1:4" r="7">
      <c t="s" s="4" r="A7">
        <v>63</v>
      </c>
      <c t="n" s="8" r="B7">
        <v>0.01</v>
      </c>
      <c t="n" s="8" r="C7">
        <v>0.01</v>
      </c>
    </row>
    <row spans="1:4" r="8">
      <c t="s" s="4" r="A8">
        <v>64</v>
      </c>
      <c t="n" s="5" r="B8">
        <v>350000000</v>
      </c>
      <c t="n" s="5" r="C8">
        <v>240000000</v>
      </c>
    </row>
    <row spans="1:4" r="9">
      <c t="s" s="4" r="A9">
        <v>65</v>
      </c>
      <c t="n" s="5" r="B9">
        <v>131951033</v>
      </c>
      <c t="n" s="5" r="C9">
        <v>131951033</v>
      </c>
    </row>
    <row spans="1:4" r="10">
      <c t="s" s="4" r="A10">
        <v>66</v>
      </c>
      <c t="n" s="5" r="B10">
        <v>131951033</v>
      </c>
      <c t="n" s="5" r="C10">
        <v>131951033</v>
      </c>
    </row>
    <row spans="1:4" r="11">
      <c t="n" r="A11"/>
    </row>
    <row spans="1:4" r="12">
      <c t="s" s="4" r="A12">
        <v>26</v>
      </c>
      <c t="s" s="4" r="B12">
        <v>56</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385</v>
      </c>
      <c t="s" s="2" r="B1">
        <v>386</v>
      </c>
      <c t="s" s="2" r="C1">
        <v>387</v>
      </c>
      <c t="s" s="2" r="D1">
        <v>388</v>
      </c>
    </row>
    <row spans="1:4" r="2">
      <c t="s" s="3" r="A2">
        <v>389</v>
      </c>
    </row>
    <row spans="1:4" r="3">
      <c t="s" s="4" r="A3">
        <v>390</v>
      </c>
      <c t="n" s="5" r="D3">
        <v>5</v>
      </c>
    </row>
    <row spans="1:4" r="4">
      <c t="s" s="4" r="A4">
        <v>391</v>
      </c>
    </row>
    <row spans="1:4" r="5">
      <c t="s" s="3" r="A5">
        <v>389</v>
      </c>
    </row>
    <row spans="1:4" r="6">
      <c t="s" s="4" r="A6">
        <v>392</v>
      </c>
      <c t="s" s="4" r="B6">
        <v>393</v>
      </c>
    </row>
    <row spans="1:4" r="7">
      <c t="s" s="4" r="A7">
        <v>394</v>
      </c>
    </row>
    <row spans="1:4" r="8">
      <c t="s" s="3" r="A8">
        <v>389</v>
      </c>
    </row>
    <row spans="1:4" r="9">
      <c t="s" s="4" r="A9">
        <v>390</v>
      </c>
      <c t="n" s="5" r="C9">
        <v>3</v>
      </c>
      <c t="n" s="5" r="D9">
        <v>4</v>
      </c>
    </row>
    <row spans="1:4" r="10">
      <c t="s" s="4" r="A10">
        <v>395</v>
      </c>
    </row>
    <row spans="1:4" r="11">
      <c t="s" s="3" r="A11">
        <v>389</v>
      </c>
    </row>
    <row spans="1:4" r="12">
      <c t="s" s="4" r="A12">
        <v>390</v>
      </c>
      <c t="n" s="5" r="C12">
        <v>1</v>
      </c>
      <c t="n" s="5" r="D12">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96</v>
      </c>
      <c t="s" s="2" r="B1">
        <v>397</v>
      </c>
    </row>
    <row spans="1:3" r="2">
      <c t="s" s="2" r="B2">
        <v>398</v>
      </c>
      <c t="s" s="2" r="C2">
        <v>2</v>
      </c>
    </row>
    <row spans="1:3" r="3">
      <c t="n" s="11" r="A3">
        <v>2015</v>
      </c>
    </row>
    <row spans="1:3" r="4">
      <c t="s" s="3" r="A4">
        <v>399</v>
      </c>
    </row>
    <row spans="1:3" r="5">
      <c t="s" s="4" r="A5">
        <v>400</v>
      </c>
      <c t="n" s="8" r="C5">
        <v>0.25</v>
      </c>
    </row>
    <row spans="1:3" r="6">
      <c t="s" s="4" r="A6">
        <v>206</v>
      </c>
    </row>
    <row spans="1:3" r="7">
      <c t="s" s="3" r="A7">
        <v>399</v>
      </c>
    </row>
    <row spans="1:3" r="8">
      <c t="s" s="4" r="A8">
        <v>219</v>
      </c>
      <c t="n" s="7" r="C8">
        <v>1100000</v>
      </c>
    </row>
    <row spans="1:3" r="9">
      <c t="s" s="4" r="A9">
        <v>401</v>
      </c>
    </row>
    <row spans="1:3" r="10">
      <c t="s" s="3" r="A10">
        <v>399</v>
      </c>
    </row>
    <row spans="1:3" r="11">
      <c t="s" s="4" r="A11">
        <v>219</v>
      </c>
      <c t="n" s="7" r="B11">
        <v>1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353</v>
      </c>
      <c t="n" s="7" r="C4">
        <v>252</v>
      </c>
      <c t="n" s="7" r="D4">
        <v>712</v>
      </c>
      <c t="n" s="7" r="E4">
        <v>1398</v>
      </c>
    </row>
    <row spans="1:5" r="5">
      <c t="s" s="4" r="A5">
        <v>72</v>
      </c>
      <c t="n" s="5" r="C5">
        <v>6000</v>
      </c>
      <c t="n" s="5" r="D5">
        <v>3000</v>
      </c>
      <c t="n" s="5" r="E5">
        <v>6000</v>
      </c>
    </row>
    <row spans="1:5" r="6">
      <c t="s" s="4" r="A6">
        <v>73</v>
      </c>
      <c t="n" s="5" r="B6">
        <v>39</v>
      </c>
      <c t="n" s="5" r="C6">
        <v>97</v>
      </c>
      <c t="n" s="5" r="D6">
        <v>56</v>
      </c>
      <c t="n" s="5" r="E6">
        <v>104</v>
      </c>
    </row>
    <row spans="1:5" r="7">
      <c t="s" s="4" r="A7">
        <v>74</v>
      </c>
      <c t="n" s="5" r="B7">
        <v>392</v>
      </c>
      <c t="n" s="5" r="C7">
        <v>6349</v>
      </c>
      <c t="n" s="5" r="D7">
        <v>3768</v>
      </c>
      <c t="n" s="5" r="E7">
        <v>7502</v>
      </c>
    </row>
    <row spans="1:5" r="8">
      <c t="s" s="3" r="A8">
        <v>75</v>
      </c>
    </row>
    <row spans="1:5" r="9">
      <c t="s" s="4" r="A9">
        <v>76</v>
      </c>
      <c t="n" s="5" r="B9">
        <v>4108</v>
      </c>
      <c t="n" s="5" r="C9">
        <v>2535</v>
      </c>
      <c t="n" s="5" r="D9">
        <v>6212</v>
      </c>
      <c t="n" s="5" r="E9">
        <v>5082</v>
      </c>
    </row>
    <row spans="1:5" r="10">
      <c t="s" s="4" r="A10">
        <v>77</v>
      </c>
      <c t="n" s="5" r="B10">
        <v>2029</v>
      </c>
      <c t="n" s="5" r="C10">
        <v>1400</v>
      </c>
      <c t="n" s="5" r="D10">
        <v>3667</v>
      </c>
      <c t="n" s="5" r="E10">
        <v>3340</v>
      </c>
    </row>
    <row spans="1:5" r="11">
      <c t="s" s="4" r="A11">
        <v>78</v>
      </c>
      <c t="n" s="5" r="B11">
        <v>145</v>
      </c>
      <c t="n" s="5" r="C11">
        <v>158</v>
      </c>
      <c t="n" s="5" r="D11">
        <v>276</v>
      </c>
      <c t="n" s="5" r="E11">
        <v>296</v>
      </c>
    </row>
    <row spans="1:5" r="12">
      <c t="s" s="4" r="A12">
        <v>79</v>
      </c>
      <c t="n" s="5" r="B12">
        <v>6282</v>
      </c>
      <c t="n" s="5" r="C12">
        <v>4093</v>
      </c>
      <c t="n" s="5" r="D12">
        <v>10155</v>
      </c>
      <c t="n" s="5" r="E12">
        <v>8718</v>
      </c>
    </row>
    <row spans="1:5" r="13">
      <c t="s" s="4" r="A13">
        <v>80</v>
      </c>
      <c t="n" s="5" r="B13">
        <v>-5890</v>
      </c>
      <c t="n" s="5" r="C13">
        <v>2256</v>
      </c>
      <c t="n" s="5" r="D13">
        <v>-6387</v>
      </c>
      <c t="n" s="5" r="E13">
        <v>-1216</v>
      </c>
    </row>
    <row spans="1:5" r="14">
      <c t="s" s="4" r="A14">
        <v>81</v>
      </c>
      <c t="n" s="5" r="C14">
        <v>35999</v>
      </c>
      <c t="n" s="5" r="E14">
        <v>35999</v>
      </c>
    </row>
    <row spans="1:5" r="15">
      <c t="s" s="4" r="A15">
        <v>82</v>
      </c>
      <c t="n" s="5" r="B15">
        <v>-715</v>
      </c>
      <c t="n" s="5" r="C15">
        <v>-1420</v>
      </c>
      <c t="n" s="5" r="D15">
        <v>-1278</v>
      </c>
      <c t="n" s="5" r="E15">
        <v>-3207</v>
      </c>
    </row>
    <row spans="1:5" r="16">
      <c t="s" s="4" r="A16">
        <v>83</v>
      </c>
      <c t="n" s="5" r="B16">
        <v>-32</v>
      </c>
      <c t="n" s="5" r="C16">
        <v>314</v>
      </c>
      <c t="n" s="5" r="D16">
        <v>200</v>
      </c>
      <c t="n" s="5" r="E16">
        <v>894</v>
      </c>
    </row>
    <row spans="1:5" r="17">
      <c t="s" s="4" r="A17">
        <v>84</v>
      </c>
      <c t="n" s="7" r="B17">
        <v>-6637</v>
      </c>
      <c t="n" s="7" r="C17">
        <v>37149</v>
      </c>
      <c t="n" s="7" r="D17">
        <v>-7465</v>
      </c>
      <c t="n" s="7" r="E17">
        <v>32470</v>
      </c>
    </row>
    <row spans="1:5" r="18">
      <c t="s" s="3" r="A18">
        <v>85</v>
      </c>
    </row>
    <row spans="1:5" r="19">
      <c t="s" s="4" r="A19">
        <v>86</v>
      </c>
      <c t="n" s="8" r="B19">
        <v>-0.05</v>
      </c>
      <c t="n" s="8" r="C19">
        <v>0.28</v>
      </c>
      <c t="n" s="8" r="D19">
        <v>-0.06</v>
      </c>
      <c t="n" s="8" r="E19">
        <v>0.25</v>
      </c>
    </row>
    <row spans="1:5" r="20">
      <c t="s" s="4" r="A20">
        <v>87</v>
      </c>
      <c t="n" s="8" r="B20">
        <v>-0.05</v>
      </c>
      <c t="n" s="8" r="C20">
        <v>0.28</v>
      </c>
      <c t="n" s="8" r="D20">
        <v>-0.06</v>
      </c>
      <c t="n" s="8" r="E20">
        <v>0.25</v>
      </c>
    </row>
    <row spans="1:5" r="21">
      <c t="s" s="3" r="A21">
        <v>88</v>
      </c>
    </row>
    <row spans="1:5" r="22">
      <c t="s" s="4" r="A22">
        <v>89</v>
      </c>
      <c t="n" s="5" r="B22">
        <v>131951</v>
      </c>
      <c t="n" s="5" r="C22">
        <v>131951</v>
      </c>
      <c t="n" s="5" r="D22">
        <v>131951</v>
      </c>
      <c t="n" s="5" r="E22">
        <v>131951</v>
      </c>
    </row>
    <row spans="1:5" r="23">
      <c t="s" s="4" r="A23">
        <v>90</v>
      </c>
      <c t="n" s="5" r="B23">
        <v>131951</v>
      </c>
      <c t="n" s="5" r="C23">
        <v>131951</v>
      </c>
      <c t="n" s="5" r="D23">
        <v>131951</v>
      </c>
      <c t="n" s="5" r="E23">
        <v>132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s>
  <sheetData>
    <row spans="1:5" r="1">
      <c t="s" s="1" r="A1">
        <v>91</v>
      </c>
      <c t="s" s="2" r="B1">
        <v>68</v>
      </c>
      <c t="s" s="2" r="C1">
        <v>1</v>
      </c>
    </row>
    <row spans="1:5" r="2">
      <c t="s" s="2" r="B2">
        <v>69</v>
      </c>
      <c t="s" s="2" r="C2">
        <v>2</v>
      </c>
      <c t="s" s="2" r="E2">
        <v>69</v>
      </c>
    </row>
    <row spans="1:5" r="3">
      <c t="s" s="3" r="A3">
        <v>92</v>
      </c>
    </row>
    <row spans="1:5" r="4">
      <c t="s" s="4" r="A4">
        <v>84</v>
      </c>
      <c t="n" s="7" r="B4">
        <v>37149</v>
      </c>
      <c t="n" s="7" r="C4">
        <v>-7465</v>
      </c>
      <c t="n" s="7" r="E4">
        <v>32470</v>
      </c>
    </row>
    <row spans="1:5" r="5">
      <c t="s" s="3" r="A5">
        <v>93</v>
      </c>
    </row>
    <row spans="1:5" r="6">
      <c t="s" s="4" r="A6">
        <v>94</v>
      </c>
      <c t="n" s="5" r="C6">
        <v>170</v>
      </c>
      <c t="n" s="5" r="E6">
        <v>165</v>
      </c>
    </row>
    <row spans="1:5" r="7">
      <c t="s" s="4" r="A7">
        <v>95</v>
      </c>
      <c t="n" s="5" r="C7">
        <v>845</v>
      </c>
      <c t="n" s="5" r="E7">
        <v>185</v>
      </c>
    </row>
    <row spans="1:5" r="8">
      <c t="s" s="4" r="A8">
        <v>96</v>
      </c>
      <c t="n" s="5" r="C8">
        <v>-92</v>
      </c>
      <c t="n" s="5" r="E8">
        <v>-92</v>
      </c>
    </row>
    <row spans="1:5" r="9">
      <c t="s" s="4" r="A9">
        <v>81</v>
      </c>
      <c t="n" s="5" r="B9">
        <v>-35999</v>
      </c>
      <c t="n" s="5" r="E9">
        <v>-35999</v>
      </c>
    </row>
    <row spans="1:5" r="10">
      <c t="s" s="4" r="A10">
        <v>97</v>
      </c>
      <c t="n" s="5" r="B10">
        <v>210</v>
      </c>
      <c t="n" s="5" r="C10">
        <v>357</v>
      </c>
      <c t="n" s="5" r="E10">
        <v>462</v>
      </c>
    </row>
    <row spans="1:5" r="11">
      <c t="s" s="4" r="A11">
        <v>83</v>
      </c>
      <c t="n" s="5" r="B11">
        <v>-314</v>
      </c>
      <c t="n" s="5" r="C11">
        <v>-200</v>
      </c>
      <c t="n" s="5" r="E11">
        <v>-894</v>
      </c>
    </row>
    <row spans="1:5" r="12">
      <c t="s" s="3" r="A12">
        <v>98</v>
      </c>
    </row>
    <row spans="1:5" r="13">
      <c t="s" s="4" r="A13">
        <v>29</v>
      </c>
      <c t="n" s="5" r="C13">
        <v>-8</v>
      </c>
      <c t="n" s="5" r="E13">
        <v>725</v>
      </c>
    </row>
    <row spans="1:5" r="14">
      <c t="s" s="4" r="A14">
        <v>99</v>
      </c>
      <c t="n" s="5" r="E14">
        <v>1007</v>
      </c>
    </row>
    <row spans="1:5" r="15">
      <c t="s" s="4" r="A15">
        <v>30</v>
      </c>
      <c t="n" s="5" r="C15">
        <v>-151</v>
      </c>
      <c t="n" s="5" r="E15">
        <v>-86</v>
      </c>
    </row>
    <row spans="1:5" r="16">
      <c t="s" s="4" r="A16">
        <v>36</v>
      </c>
      <c t="n" s="5" r="C16">
        <v>-28</v>
      </c>
      <c t="n" s="5" r="E16">
        <v>148</v>
      </c>
    </row>
    <row spans="1:5" r="17">
      <c t="s" s="4" r="A17">
        <v>37</v>
      </c>
      <c t="n" s="5" r="C17">
        <v>500</v>
      </c>
      <c t="n" s="5" r="E17">
        <v>-994</v>
      </c>
    </row>
    <row spans="1:5" r="18">
      <c t="s" s="4" r="A18">
        <v>38</v>
      </c>
      <c t="n" s="5" r="C18">
        <v>225</v>
      </c>
      <c t="n" s="5" r="E18">
        <v>318</v>
      </c>
    </row>
    <row spans="1:5" r="19">
      <c t="s" s="4" r="A19">
        <v>39</v>
      </c>
      <c t="n" s="5" r="C19">
        <v>-2</v>
      </c>
      <c t="n" s="5" r="E19">
        <v>95</v>
      </c>
    </row>
    <row spans="1:5" r="20">
      <c t="s" s="4" r="A20">
        <v>40</v>
      </c>
      <c t="n" s="5" r="C20">
        <v>56</v>
      </c>
      <c t="n" s="5" r="E20">
        <v>2003</v>
      </c>
    </row>
    <row spans="1:5" r="21">
      <c t="s" s="4" r="A21">
        <v>100</v>
      </c>
      <c t="n" s="5" r="E21">
        <v>993</v>
      </c>
    </row>
    <row spans="1:5" r="22">
      <c t="s" s="4" r="A22">
        <v>101</v>
      </c>
      <c t="n" s="5" r="C22">
        <v>-5793</v>
      </c>
      <c t="n" s="5" r="E22">
        <v>506</v>
      </c>
    </row>
    <row spans="1:5" r="23">
      <c t="s" s="3" r="A23">
        <v>102</v>
      </c>
    </row>
    <row spans="1:5" r="24">
      <c t="s" s="4" r="A24">
        <v>103</v>
      </c>
      <c t="n" s="5" r="C24">
        <v>-9</v>
      </c>
      <c t="n" s="5" r="E24">
        <v>-282</v>
      </c>
    </row>
    <row spans="1:5" r="25">
      <c t="s" s="4" r="A25">
        <v>104</v>
      </c>
      <c t="n" s="5" r="E25">
        <v>5000</v>
      </c>
    </row>
    <row spans="1:5" r="26">
      <c t="s" s="4" r="A26">
        <v>105</v>
      </c>
      <c t="n" s="5" r="C26">
        <v>-9</v>
      </c>
      <c t="n" s="5" r="E26">
        <v>4718</v>
      </c>
    </row>
    <row spans="1:5" r="27">
      <c t="s" s="3" r="A27">
        <v>106</v>
      </c>
    </row>
    <row spans="1:5" r="28">
      <c t="s" s="4" r="A28">
        <v>107</v>
      </c>
      <c t="n" s="5" r="C28">
        <v>5901</v>
      </c>
    </row>
    <row spans="1:5" r="29">
      <c t="s" s="4" r="A29">
        <v>108</v>
      </c>
      <c t="n" s="5" r="E29">
        <v>-6000</v>
      </c>
    </row>
    <row spans="1:5" r="30">
      <c t="s" s="4" r="A30">
        <v>109</v>
      </c>
      <c t="n" s="5" r="C30">
        <v>5901</v>
      </c>
      <c t="n" s="5" r="E30">
        <v>-6000</v>
      </c>
    </row>
    <row spans="1:5" r="31">
      <c t="s" s="4" r="A31">
        <v>110</v>
      </c>
      <c t="n" s="5" r="C31">
        <v>99</v>
      </c>
      <c t="n" s="5" r="E31">
        <v>-776</v>
      </c>
    </row>
    <row spans="1:5" r="32">
      <c t="s" s="4" r="A32">
        <v>111</v>
      </c>
      <c t="n" s="5" r="C32">
        <v>1656</v>
      </c>
      <c t="s" s="4" r="D32">
        <v>26</v>
      </c>
      <c t="n" s="5" r="E32">
        <v>3251</v>
      </c>
    </row>
    <row spans="1:5" r="33">
      <c t="s" s="4" r="A33">
        <v>112</v>
      </c>
      <c t="n" s="5" r="B33">
        <v>2475</v>
      </c>
      <c t="n" s="5" r="C33">
        <v>1755</v>
      </c>
      <c t="n" s="5" r="E33">
        <v>2475</v>
      </c>
    </row>
    <row spans="1:5" r="34">
      <c t="s" s="3" r="A34">
        <v>113</v>
      </c>
    </row>
    <row spans="1:5" r="35">
      <c t="s" s="4" r="A35">
        <v>114</v>
      </c>
      <c t="n" s="5" r="E35">
        <v>1</v>
      </c>
    </row>
    <row spans="1:5" r="36">
      <c t="s" s="4" r="A36">
        <v>115</v>
      </c>
      <c t="n" s="5" r="C36">
        <v>345</v>
      </c>
      <c t="n" s="5" r="E36">
        <v>1018</v>
      </c>
    </row>
    <row spans="1:5" r="37">
      <c t="s" s="4" r="A37">
        <v>116</v>
      </c>
      <c t="n" s="5" r="C37">
        <v>1</v>
      </c>
      <c t="n" s="5" r="E37">
        <v>1</v>
      </c>
    </row>
    <row spans="1:5" r="38">
      <c t="s" s="4" r="A38">
        <v>117</v>
      </c>
      <c t="n" s="7" r="B38">
        <v>201</v>
      </c>
      <c t="n" s="5" r="E38">
        <v>201</v>
      </c>
    </row>
    <row spans="1:5" r="39">
      <c t="s" s="4" r="A39">
        <v>118</v>
      </c>
      <c t="n" s="7" r="E39">
        <v>36047</v>
      </c>
    </row>
    <row spans="1:5" r="40">
      <c t="s" s="4" r="A40">
        <v>119</v>
      </c>
      <c t="n" s="7" r="C40">
        <v>345</v>
      </c>
    </row>
    <row spans="1:5" r="41">
      <c t="n" r="A41"/>
    </row>
    <row spans="1:5" r="42">
      <c t="s" s="4" r="A42">
        <v>26</v>
      </c>
      <c t="s" s="4" r="B42">
        <v>56</v>
      </c>
    </row>
  </sheetData>
  <mergeCells count="5">
    <mergeCell ref="A1:A2"/>
    <mergeCell ref="C1:E1"/>
    <mergeCell ref="C2:D2"/>
    <mergeCell ref="A41:E41"/>
    <mergeCell ref="B42:E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Stock-Based Compensation</vt:lpstr>
      <vt:lpstr>Net Income (Loss) per Share</vt:lpstr>
      <vt:lpstr>Warrant Liability</vt:lpstr>
      <vt:lpstr>Common Stock Warrants</vt:lpstr>
      <vt:lpstr>Legal Proceedings</vt:lpstr>
      <vt:lpstr>Subsequent Events</vt:lpstr>
      <vt:lpstr>Significant Accounting Polici13</vt:lpstr>
      <vt:lpstr>Significant Accounting Polici14</vt:lpstr>
      <vt:lpstr>Stock-Based Compensation (Table</vt:lpstr>
      <vt:lpstr>Net Income (Loss) per Share (Ta</vt:lpstr>
      <vt:lpstr>Common Stock Warrants (Tables)</vt:lpstr>
      <vt:lpstr>Significant Accounting Polici18</vt:lpstr>
      <vt:lpstr>Significant Accounting Polici19</vt:lpstr>
      <vt:lpstr>Significant Accounting Polici20</vt:lpstr>
      <vt:lpstr>Stock-Based Compensation - Addi</vt:lpstr>
      <vt:lpstr>Stock-Based Compensation - Stoc</vt:lpstr>
      <vt:lpstr>Stock-Based Compensation - St23</vt:lpstr>
      <vt:lpstr>Stock-Based Compensation - Weig</vt:lpstr>
      <vt:lpstr>Stock-Based Compensation - Summ</vt:lpstr>
      <vt:lpstr>Net Income (Loss) per Share - A</vt:lpstr>
      <vt:lpstr>Net Income (Loss) per Share - C</vt:lpstr>
      <vt:lpstr>Warrant Liability - Additional </vt:lpstr>
      <vt:lpstr>Common Stock Warrants - Outstan</vt:lpstr>
      <vt:lpstr>Legal Proceedings - Addition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2:08Z</dcterms:created>
  <dcterms:modified xmlns:dcterms="http://purl.org/dc/terms/" xmlns:xsi="http://www.w3.org/2001/XMLSchema-instance" xsi:type="dcterms:W3CDTF">2015-08-13T18:02:08Z</dcterms:modified>
  <dc:title xmlns:dc="http://purl.org/dc/elements/1.1/">Untitled</dc:title>
  <dc:description xmlns:dc="http://purl.org/dc/elements/1.1/"/>
  <dc:subject xmlns:dc="http://purl.org/dc/elements/1.1/"/>
  <cp:keywords/>
  <cp:category/>
</cp:coreProperties>
</file>